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Nature of Business" sheetId="7" r:id="rId7"/>
    <s:sheet name="Significant Accounting Policies" sheetId="8" r:id="rId8"/>
    <s:sheet name="Share-Based Compensation" sheetId="9" r:id="rId9"/>
    <s:sheet name="Loss per Share" sheetId="10" r:id="rId10"/>
    <s:sheet name="Income Taxes" sheetId="11" r:id="rId11"/>
    <s:sheet name="Cash and Cash Equivalents" sheetId="12" r:id="rId12"/>
    <s:sheet name="Fair Value Measurements" sheetId="13" r:id="rId13"/>
    <s:sheet name="Inventory" sheetId="14" r:id="rId14"/>
    <s:sheet name="Intangible Assets and Goodwill" sheetId="15" r:id="rId15"/>
    <s:sheet name="Convertible Senior Notes" sheetId="16" r:id="rId16"/>
    <s:sheet name="Treasury Stock" sheetId="17" r:id="rId17"/>
    <s:sheet name="Acquisitions" sheetId="18" r:id="rId18"/>
    <s:sheet name="Accumulated Other Comprehensive" sheetId="19" r:id="rId19"/>
    <s:sheet name="Segment and Geographic Informat" sheetId="20" r:id="rId20"/>
    <s:sheet name="Contingencies" sheetId="21" r:id="rId21"/>
    <s:sheet name="Collaboration Agreements" sheetId="22" r:id="rId22"/>
    <s:sheet name="Restructuring" sheetId="23" r:id="rId23"/>
    <s:sheet name="Significant Accounting Polici24" sheetId="24" r:id="rId24"/>
    <s:sheet name="Loss per Share (Tables)" sheetId="25" r:id="rId25"/>
    <s:sheet name="Fair Value Measurements (Tables" sheetId="26" r:id="rId26"/>
    <s:sheet name="Inventory (Tables)" sheetId="27" r:id="rId27"/>
    <s:sheet name="Intangible Assets and Goodwill " sheetId="28" r:id="rId28"/>
    <s:sheet name="Convertible Senior Notes (Table" sheetId="29" r:id="rId29"/>
    <s:sheet name="Acquisitions (Tables)" sheetId="30" r:id="rId30"/>
    <s:sheet name="Accumulated Other Comprehensi31" sheetId="31" r:id="rId31"/>
    <s:sheet name="Segment and Geographic Inform32" sheetId="32" r:id="rId32"/>
    <s:sheet name="Restructuring (Tables)" sheetId="33" r:id="rId33"/>
    <s:sheet name="Nature of Business (Details)" sheetId="34" r:id="rId34"/>
    <s:sheet name="Significant Accounting Polici35" sheetId="35" r:id="rId35"/>
    <s:sheet name="Stock-Based Compensation (Detai" sheetId="36" r:id="rId36"/>
    <s:sheet name="Loss per Share (Narrative) (Det" sheetId="37" r:id="rId37"/>
    <s:sheet name="Loss per Share (Computation of " sheetId="38" r:id="rId38"/>
    <s:sheet name="Income Taxes (Details)" sheetId="39" r:id="rId39"/>
    <s:sheet name="Cash and Cash Equivalents (Deta" sheetId="40" r:id="rId40"/>
    <s:sheet name="Fair Value Measurements (Assets" sheetId="41" r:id="rId41"/>
    <s:sheet name="Fair Value Measurements (Fair V" sheetId="42" r:id="rId42"/>
    <s:sheet name="Fair Value Measurements (Level " sheetId="43" r:id="rId43"/>
    <s:sheet name="Inventory (Details)" sheetId="44" r:id="rId44"/>
    <s:sheet name="Intangible Assets and Goodwil45" sheetId="45" r:id="rId45"/>
    <s:sheet name="Intangible Assets and Goodwil46" sheetId="46" r:id="rId46"/>
    <s:sheet name="Convertible Senior Notes (Narra" sheetId="47" r:id="rId47"/>
    <s:sheet name="Convertible Senior Notes (Liabi" sheetId="48" r:id="rId48"/>
    <s:sheet name="Convertible Senior Notes (Inter" sheetId="49" r:id="rId49"/>
    <s:sheet name="Convertible Senior Notes (Note " sheetId="50" r:id="rId50"/>
    <s:sheet name="Treasury Stock (Details)" sheetId="51" r:id="rId51"/>
    <s:sheet name="Acquisitions (Details)" sheetId="52" r:id="rId52"/>
    <s:sheet name="Accumulated Other Comprehensi53" sheetId="53" r:id="rId53"/>
    <s:sheet name="Segment and Geographic Inform54" sheetId="54" r:id="rId54"/>
    <s:sheet name="Collaboration Agreements (Detai" sheetId="55" r:id="rId55"/>
    <s:sheet name="Restructuring (Narrative) (Deta" sheetId="56" r:id="rId56"/>
    <s:sheet name="Restructuring (Restructuring Re" sheetId="57" r:id="rId57"/>
  </s:sheets>
  <s:definedNames/>
  <s:calcPr calcId="124519" calcMode="auto" fullCalcOnLoad="1"/>
</s:workbook>
</file>

<file path=xl/sharedStrings.xml><?xml version="1.0" encoding="utf-8"?>
<sst xmlns="http://schemas.openxmlformats.org/spreadsheetml/2006/main" uniqueCount="588">
  <si>
    <t>Document and Entity Information - shares</t>
  </si>
  <si>
    <t>9 Months Ended</t>
  </si>
  <si>
    <t>Sep. 30, 2015</t>
  </si>
  <si>
    <t>Nov. 05, 2015</t>
  </si>
  <si>
    <t>Document and Entity Information [Abstract]</t>
  </si>
  <si>
    <t>Entity Registrant Name</t>
  </si>
  <si>
    <t>MEDICINES CO /DE</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 of allowances of $20.0 million and $47.0 million at September 30, 2015 and December 31, 2014, respectively</t>
  </si>
  <si>
    <t>Inventory, net</t>
  </si>
  <si>
    <t>Deferred tax assets</t>
  </si>
  <si>
    <t>Prepaid expenses and other current assets</t>
  </si>
  <si>
    <t>Total current assets</t>
  </si>
  <si>
    <t>Fixed assets, net</t>
  </si>
  <si>
    <t>Intangible assets, net</t>
  </si>
  <si>
    <t>Goodwill</t>
  </si>
  <si>
    <t>Restricted cash</t>
  </si>
  <si>
    <t>Other assets</t>
  </si>
  <si>
    <t>Total assets</t>
  </si>
  <si>
    <t>Current liabilities:</t>
  </si>
  <si>
    <t>Accounts payable</t>
  </si>
  <si>
    <t>Accrued expenses</t>
  </si>
  <si>
    <t>Current portion of contingent purchase price</t>
  </si>
  <si>
    <t>Convertible senior notes</t>
  </si>
  <si>
    <t>Deferred revenue</t>
  </si>
  <si>
    <t>Total current liabilities</t>
  </si>
  <si>
    <t>Contingent purchase price</t>
  </si>
  <si>
    <t>Deferred tax liabilities</t>
  </si>
  <si>
    <t>Other liabilities</t>
  </si>
  <si>
    <t>Total liabilities</t>
  </si>
  <si>
    <t>Equity component of currently redeemable convertible senior notes (Note 10)</t>
  </si>
  <si>
    <t>Stockholders' equity:</t>
  </si>
  <si>
    <t>Preferred stock, $1.00 par value per share, 5,000,000 shares authorized; no shares issued and outstanding</t>
  </si>
  <si>
    <t>Common stock, $0.001 par value per share, 187,500,000 shares authorized; 71,565,394 issued and 69,372,412 outstanding at September 30, 2015 and 125,000,000 authorized; 67,667,468 issued and 65,474,486 outstanding at December 31, 2014, respectively</t>
  </si>
  <si>
    <t>Additional paid-in capital</t>
  </si>
  <si>
    <t>Treasury stock, at cost; 2,192,982 shares at September 30, 2015 and December 31, 2014, respectively</t>
  </si>
  <si>
    <t>Accumulated deficit</t>
  </si>
  <si>
    <t>Accumulated other comprehensive income</t>
  </si>
  <si>
    <t>Total The Medicines Company stockholders' equity</t>
  </si>
  <si>
    <t>Non-controlling interest in joint venture</t>
  </si>
  <si>
    <t>Total stockholders' equity</t>
  </si>
  <si>
    <t>Total liabilities and stockholders' equity</t>
  </si>
  <si>
    <t>Consolidated Balance Sheets (Parenthetical) - USD ($) $ in Millions</t>
  </si>
  <si>
    <t>Allowances for accounts receivabl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shares in Thousands, $ in Thousands</t>
  </si>
  <si>
    <t>3 Months Ended</t>
  </si>
  <si>
    <t>Sep. 30, 2014</t>
  </si>
  <si>
    <t>Income Statement [Abstract]</t>
  </si>
  <si>
    <t>Net product revenues</t>
  </si>
  <si>
    <t>Royalty revenues</t>
  </si>
  <si>
    <t>Total net revenues</t>
  </si>
  <si>
    <t>Operating expenses:</t>
  </si>
  <si>
    <t>Cost of product revenue</t>
  </si>
  <si>
    <t>Research and development</t>
  </si>
  <si>
    <t>Selling, general and administrative</t>
  </si>
  <si>
    <t>Total operating expenses</t>
  </si>
  <si>
    <t>Loss from operations</t>
  </si>
  <si>
    <t>Co-promotion and license income</t>
  </si>
  <si>
    <t>Gain on remeasurement of equity investment</t>
  </si>
  <si>
    <t>Gain on sale of investment</t>
  </si>
  <si>
    <t>Investment impairment</t>
  </si>
  <si>
    <t>Loss in equity investment</t>
  </si>
  <si>
    <t>Legal settlement</t>
  </si>
  <si>
    <t>Interest expense</t>
  </si>
  <si>
    <t>Other income (expense)</t>
  </si>
  <si>
    <t>Loss before income taxes</t>
  </si>
  <si>
    <t>Benefit for income taxes</t>
  </si>
  <si>
    <t>Net loss</t>
  </si>
  <si>
    <t>Net (income) loss attributable to non-controlling interest</t>
  </si>
  <si>
    <t>Net loss attributable to The Medicines Company</t>
  </si>
  <si>
    <t>Basic loss per common share attributable to The Medicines Company (USD per share)</t>
  </si>
  <si>
    <t>Diluted loss per common share attributable to The Medicines Company (USD per share)</t>
  </si>
  <si>
    <t>Weighted average number of common shares outstanding:</t>
  </si>
  <si>
    <t>Basic (shares)</t>
  </si>
  <si>
    <t>Diluted (shares)</t>
  </si>
  <si>
    <t>Consolidated Statements of Comprehensive Income - USD ($) $ in Thousands</t>
  </si>
  <si>
    <t>Statement of Comprehensive Income [Abstract]</t>
  </si>
  <si>
    <t>Other comprehensive (loss) income:</t>
  </si>
  <si>
    <t>Foreign currency translation adjustment</t>
  </si>
  <si>
    <t>Other comprehensive (loss) income</t>
  </si>
  <si>
    <t>Comprehensive loss</t>
  </si>
  <si>
    <t>Consolidated Statements of Cash Flows - USD ($) $ in Thousands</t>
  </si>
  <si>
    <t>Cash flows from operating activities:</t>
  </si>
  <si>
    <t>Adjustments to reconcile net loss to net cash (used in) provided by operating activities:</t>
  </si>
  <si>
    <t>Depreciation and amortization</t>
  </si>
  <si>
    <t>Asset impairment charges</t>
  </si>
  <si>
    <t>Amortization of long term debt financing costs</t>
  </si>
  <si>
    <t>Amortization of debt discount</t>
  </si>
  <si>
    <t>Unrealized foreign currency transaction gain, net</t>
  </si>
  <si>
    <t>Non-cash share-based compensation expense</t>
  </si>
  <si>
    <t>Undistributed loss on equity method investments</t>
  </si>
  <si>
    <t>Loss on disposal of fixed assets</t>
  </si>
  <si>
    <t>Deferred tax (benefit) provision</t>
  </si>
  <si>
    <t>Excess tax benefit from share-based compensation arrangements</t>
  </si>
  <si>
    <t>Reserve for excess or obsolete inventory</t>
  </si>
  <si>
    <t>Adjustment to contingent purchase price</t>
  </si>
  <si>
    <t>Changes in operating assets and liabilities:</t>
  </si>
  <si>
    <t>Accrued interest receivable</t>
  </si>
  <si>
    <t>Accounts receivable, net</t>
  </si>
  <si>
    <t>Inventory</t>
  </si>
  <si>
    <t>Net cash (used in) provided by operating activities</t>
  </si>
  <si>
    <t>Cash flows from investing activities:</t>
  </si>
  <si>
    <t>Proceeds from sale of fixed assets</t>
  </si>
  <si>
    <t>Proceeds from sale of investment</t>
  </si>
  <si>
    <t>Purchases of fixed assets</t>
  </si>
  <si>
    <t>Cash used for acquisitions, net</t>
  </si>
  <si>
    <t>Payments for intangible assets</t>
  </si>
  <si>
    <t>Other investments</t>
  </si>
  <si>
    <t>Decrease in restricted cash</t>
  </si>
  <si>
    <t>Net cash used in investing activities</t>
  </si>
  <si>
    <t>Cash flows from financing activities:</t>
  </si>
  <si>
    <t>Proceeds from issuances of common stock</t>
  </si>
  <si>
    <t>Milestone payments</t>
  </si>
  <si>
    <t>Proceeds from issuance of convertible senior notes</t>
  </si>
  <si>
    <t>Debt issuance costs</t>
  </si>
  <si>
    <t>Net cash provided by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paid</t>
  </si>
  <si>
    <t>Taxes paid</t>
  </si>
  <si>
    <t>Nature of Business</t>
  </si>
  <si>
    <t>Organization, Consolidation and Presentation of Financial Statements [Abstract]</t>
  </si>
  <si>
    <t>Nature of Business The Medicines Company is a global biopharmaceutical company focused on saving lives, alleviating suffering and contributing to the economics of healthcare by focusing on leading acute/intensive care hospitals worldwide. The Company markets or has received marketing approval for Angiomax ® (bivalirudin), Cleviprex ® (clevidipine) injectable emulsion, Ionsys ® (fentanyl iontophoretic transdermal system), Kengreal TM (cangrelor), Minocin ® (minocycline) for injection, Orbactiv ® (oritavancin), PreveLeak TM , Raplixa TM (fibrin sealant) and Recothrom ® Thrombin topical (Recombinant). The Company also has a pipeline of acute and intensive care hospital products in development, including ABP-700, ALN-PCSsc, Carbavance ® and MDCO-216. The Company has the right to develop, manufacture and commercialize ALN-PCSsc under its collaboration agreement with Alnylam Pharmaceuticals, Inc. (Alnylam). The Company believes that its products and products in development possess favorable attributes that competitive products do not provide, can satisfy unmet medical needs in the acute and intensive care hospital product market and offer, or, in the case of its products in development, have the potential to offer, improved performance to hospital businesses. In addition to these products and products in development, the Company sells a ready‑to‑use formulation of Argatroban and has a portfolio of ten generic drugs, which it refers to as its acute care generic products, that the Company has the non‑exclusive right to market in the United States. The Company is currently selling three of its acute care generic products, midazolam, ondansetron and rocuronium. On July 2, 2015, the U.S. Court of Appeals for the Federal Circuit (Federal Circuit Court) ruled against the Company in its patent infringement litigation with Hospira, Inc. (Hospira) with respect to the principal U.S. patents covering Angiomax. In its ruling, the Federal Circuit Court held U.S. Patent Nos. 7,582,727 ('727 patent) and 7,598,343 ('343 patent) invalid. As a result, the Company does not have market exclusivity for Angiomax in the United States. In light of such events, in July 2015 the Company entered into a supply and distribution agreement with Sandoz Inc. (Sandoz) under which it granted Sandoz the exclusive right to sell in the United States an authorized generic of Angiomax (bivalirudin). In addition, in July 2015 Hospira's Abbreviated New Drug Applications (ANDA) for its generic versions of bivalirudin were approved by the U.S. Food and Drug Administration (FDA). As a result, Angiomax is now subject to generic competition with the authorized generic and Hospira's generic bivalirudin products. Given the generic competition, the Company has determined to suspend its efforts and expenditures with respect to Angiomax other than for supply chain, quality and safety monitoring and other necessary activities. On November 3, 2015, the Company announced that it was in the process of evaluating its operations with a goal of unlocking stockholder value. In particular, the Company stated its current intention was to explore strategies for optimizing its capital structure and liquidity position and to narrow the Company’s operational focus by strategically separating non-core businesses and products in order to generate non-dilutive cash and reduce associated cash burn and capital requirements, including, among other things, by potentially divesting or partnering PreveLeak, Raplixa and Recothrom, likely in more than one transaction.</t>
  </si>
  <si>
    <t>Significant Accounting Policies</t>
  </si>
  <si>
    <t>Accounting Policies [Abstract]</t>
  </si>
  <si>
    <t>Significant Accounting Policies The Company's significant accounting policies are described in note 2 of the notes to the consolidated financial statements included in the Company's Annual Report on Form 10-K for the year ended December 31, 2014 as filed with the Securities and Exchange Commission (SEC). Basis of Presentation The accompanying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financial statements include all adjustments, consisting of normal recurring accruals, considered necessary for a fair presentation of the Company's financial position, results of operations, and cash flows for the periods presented. The consolidated financial statements include the accounts of the Company and its wholly owned and majority owned subsidiaries. All significant intercompany balances and transactions have been eliminated in consolidation. The Company records net income (loss) attributable to non-controlling interest in the Company's consolidated financial statements equal to the percentage of ownership interest retained in the respective operations by the non-controlling parties. The Company has no unconsolidated subsidiaries. The Company's results of operations for the nine months ended September 30, 2015 are not necessarily indicative of the results that may be expected from the Company for the entire fiscal year or any other quarter of the fiscal year ending December 31, 2015 . These consolidated financial statements should be read in conjunction with the Company's audited financial statements included in the Company's Annual Report on Form 10-K for the year ended December 31, 2014 as filed with the SEC. Use of Estimates The preparation of financial statements in conformity with GAAP requires management to make estimates and assumptions that affect the reported amounts of assets, liabilities, revenue, costs, expenses and accumulated other comprehensive loss that are reported in the consolidated financial statements and accompanying disclosures. Actual results may be different.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In-Process Research and Development The cost of in-process research and development (IPR&amp;D) acquired directly in a transaction other than a business combination is capitalized if the projects have an alternative future use; otherwise it is expensed. The fair values of IPR&amp;D projects acquired in business combinations are capitalized. Several methods may be used to determine the estimated fair value of the IPR&amp;D projects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se assets are treated as indefinite-lived intangible assets until completion or abandonment of the projects, at which time the assets are amortized over the remaining useful life or written off, as appropriate. These are tested at least annually or when a triggering event occurs that could indicate a potential impairment. Once the research and development efforts are completed, the Company performs an impairment test immediately prior to the change in classification to developed products. 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 The Company recorded approximately $8.7 million and $14.2 million of reimbursements by the government as a reduction of research and development expenses for the three and nine months ended September 30, 2015 , respectively, and approximately $3.1 million and $6.0 million for the three and nine months ended September 30, 2014 , respectively. Revenue Recognition Product Sales. During the six months ended June 30, 2015, sales of Angiomax in the United States were recognized upon shipment to Integrated Commercialization Solutions, or ICS. With the entrance of generic products and their impact on pricing in the marketplace, the Company is no longer able to reasonably estimate its chargebacks with respect to Angiomax. Accordingly, effective July 1, 2015, sales of Angiomax in the United States are recognized upon shipment by distributors to hospitals as the price of Angiomax is fixed and determinable at that time. The Company has a supply and distribution agreement with Sandoz under which it has granted Sandoz the exclusive right to sell in the United States an authorized generic of Angiomax (bivalirudin). In accordance with this agreement, the Company receives a royalty based on Sandoz' gross margin, as defined in the agreement, of the authorized generic product sold to hospitals. The Company recognizes royalty revenue on an accrual basis in the period it is reported by Sandoz. During the three and nine month periods ended September 30, 2015, the Company recognized royalty revenue of $24.5 million . A description of the Company’s revenue recognition policies with respect to certain other products is included in the Company’s Annual Report on Form 10-K for the year ended December 31, 2014. Recent Accounting Pronouncements In May 2014, the Financial Standards Accounting Board (FASB) issued a comprehensive new revenue recognition Accounting Standards Update "Revenue from Contracts with Customers (Topic 606)" (ASU No. 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July 9, 2015, the FASB voted and approved to defer the effective date of ASU 2014-09 by one year. As a result, ASU No. 2014-09 will be effective for fiscal years beginning after December 15, 2017, with early adoption permitted but not prior to the original effective date of annual periods beginning after December 15, 2016. ASU No. 2014-09 is to be applied retrospectively, or on a modified retrospective basis. The Company is currently evaluating the impact of adopting ASU No. 2014-09 on its consolidated financial statements and related disclosures. In April 2015, the FASB issued ASU No. 2015-03, "Interest - Interpretation of Interest (Subtopic 835-35)" which simplifies the presentation of debt issuance costs by requiring debt issuance costs to be presented as a deduction from the corresponding debt liability. This will make the presentation of debt issuance costs consistent with the presentation of debt discounts or premiums. The guidance is effective for fiscal years beginning after December 15, 2015, and interim periods within those fiscal years. Early adoption is permitted. The Company expects to adopt this guidance when effective and is currently evaluating the effect that the updated standard will have on its consolidated financial statements and related disclosures. In June 2015, the FASB issued ASU No. 2015-10, “Technical Corrections and Improvements” (ASU No. 2015-10). With regard to fair value measurement disclosures, ASU No.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is change was effective immediately upon issuance of ASU No. 2015-10. The adoption of ASU No. 2015-10 did not have a significant impact on the Company's consolidated financial statements and related disclosures. In July 2015, the FASB issued ASU No. 2015-11, “Inventory 9 (Topic 330) - Simplifying the Measurement of Inventory” (ASU No.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is currently evaluating the impact of adopting ASU 2015-11 on its consolidated financial statements and related disclosures. In September 2015, the FASB issued ASU No. 2015-16, “Business Combinations (Topic 805) - Simplifying the Accounting for Measurement-Period Adjustments” (ASU No. 2015-16). ASU No. 2015-16 aims to simplify measurement period adjustments resulting from business combinations by requiring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changes to the provisional amounts, calculated as if the accounting had been completed at the acquisition date, will be recorded in the same period’s financial statements as the measurement period adjustment. ASU No. 2015-15 is effective for fiscal years beginning after December 15, 2015, and is to be applied prospectively to adjustments to provisional amounts that occur after the effective date of ASU No. 2015-16. The Company will adopt ASU No. 2015-16 prospectively in the fiscal period beginning after December 15, 2015.</t>
  </si>
  <si>
    <t>Share-Based Compensation</t>
  </si>
  <si>
    <t>Disclosure of Compensation Related Costs, Share-based Payments [Abstract]</t>
  </si>
  <si>
    <t>Share-Based Compensation The Company recorded approximately $7.7 million and $24.0 million of share-based compensation expense for the three and nine months ended September 30, 2015 , respectively, and approximately $8.4 million and $24.7 million for the three and nine months ended September 30, 2014 , respectively. As of September 30, 2015 , there was approximately $32.2 million of total unrecognized compensation costs related to non-vested share-based employee compensation arrangements granted under the Company's equity compensation plans. The Company expects to recognize those costs over a weighted average period of 1.43 years. During the nine months ended September 30, 2015 , the Company issued a total of 2,953,389 shares of its common stock upon the exercise of stock options, pursuant to restricted stock grants and pursuant to purchases under the Company's 2010 employee stock purchase plan (ESPP). During the nine months ended September 30, 2014 , the Company issued a total of 948,773 shares of its common stock upon the exercise of stock options, pursuant to restricted stock grants and pursuant to purchases under the ESPP. Cash received from the exercise of stock options and purchases through the ESPP during the nine months ended September 30, 2015 and September 30, 2014 was $59.8 million and $13.7 million , respectively, and is included within the financing activities section of the accompanying consolidated statements of cash flows.</t>
  </si>
  <si>
    <t>Loss per Share</t>
  </si>
  <si>
    <t>Earnings Per Share [Abstract]</t>
  </si>
  <si>
    <t>Loss per Share The following table sets forth the computation of basic and diluted loss per share for the three and nine months ended September 30, 2015 and 2014 : Three Months Ended September 30, Nine Months Ended September 30, 2015 2014 2015 2014 (in thousands, except per share amounts) Basic and diluted Net loss attributable to The Medicines Company $ (105,132 ) $ (16,736 ) $ (146,690 ) $ (26,889 ) Weighted average common shares outstanding, basic 67,137 64,534 66,079 64,363 Plus: net effect of dilutive stock options, restricted common shares and shares issuable upon conversion of convertible senior notes due 2017 — — — — Weighted average common shares outstanding, diluted 67,137 64,534 66,079 64,363 Loss per share attributable to The Medicines Company, basic $ (1.57 ) $ (0.26 ) $ (2.22 ) $ (0.42 ) Loss per share attributable to The Medicines Company, diluted $ (1.57 ) $ (0.26 ) $ (2.22 ) $ (0.42 ) Basic income (loss) per share is computed by dividing consolidated net loss by the weighted average number of shares of common stock outstanding during the period, excluding unvested restricted common shares. The number of potentially dilutive common shares equivalents is calculated using the treasury stock method. For periods of net income when the effects are not anti-dilutive, diluted earnings per share is computed by dividing the Company's net income by the weighted average number of shares outstanding and the impact of all potential dilutive common shares, consisting primarily of stock options, unvested restricted common stock, shares issuable upon conversion of convertible senior notes due 2017 and 2022 and stock purchase warrants. The number of potentially dilutive common share equivalents is calculated using the treasury stock method. For periods of net loss, diluted loss per share is calculated similar to basic loss per share as the effect of including all potentially dilutive common share equivalents is anti-dilutive. In August 2015, the Company issued 944,537 shares of its common stock in a private placement. Cash received from the August 2015 private placement totaled $30.0 million and is included within the financing activities section of the accompanying consolidated statements of cash flows. These shares are included in the Company's weighted average number of common stock outstanding. For the three and nine months ended September 30, 2015 , options to purchase 1,737,569 shares and 1,454,852 shares, respectively, of common stock that could potentially dilute basic loss per share in the future were excluded from the calculation of diluted earnings per share as their effect would have been anti-dilutive. For the three and nine months ended September 30, 2014, options to purchase 1,280,612 shares and 1,611,940 shares, respectively, of common stock that could potentially dilute basic loss per share in the future were excluded from the calculation of diluted loss per share as their effect would have been anti-dilutive. For the three and nine months ended September 30, 2015 , there were 257,819 and 264,206 shares, respectively, of unvested restricted stock excluded from the calculation of diluted loss per common share as their effect would be anti-dilutive. For the three and nine months ended September 30, 2014 , there were 252,943 and 286,867 shares, respectively, of unvested restricted stock excluded from the calculation of diluted loss per share. In January 2015 , the Company issued, at par value, $400.0 million aggregate principal amount of 2.5% convertible senior notes due 2022 (the 2022 Notes) (see note 10, Convertible Senior Notes). The conversion rate for the 2022 Notes was initially, and remains 29.8806 shares of the Company’s common stock per $1,000 principal amount of the 2022 Notes, which is equivalent to an initial conversion price of approximately $33.47 per share of the Company’s common stock. For the three and nine months ended September 30, 2015 , the number of shares issuable upon conversion and excluded from the calculation of diluted loss per share was 555,859 and 185,286 , respectively. In June 2012 , the Company issued, at par value, $275.0 million aggregate principal amount of 1.375% convertible senior notes due June 1, 2017 (the 2017 Notes) (see note 10, Convertible Senior Notes). In connection with the issuance of the 2017 Notes, the Company entered into convertible note hedge transactions with respect to its common stock (the 2017 Note Hedges) with several of the initial purchasers of the 2017 Notes, their affiliates and other financial institutions (the 2017 Hedge Counterparties). The options that are part of the 2017 Note Hedges are not considered for purposes of calculating the total shares outstanding under the basic and diluted net income per share, as their effect would be anti-dilutive. The 2017 Note Hedges are expected generally to reduce the potential dilution with respect to shares of the Company's common stock upon any conversion of the Notes in the event that the market price per share of the Company's common stock, as measured under the terms of the 2017 Note Hedges, is greater than the strike price of the 2017 Note Hedges, which initially corresponded to the conversion price of the 2017 Notes and is subject to anti-dilution adjustments substantially similar to those applicable to the conversion rate of the 2017 Notes. The number of shares of common stock issuable upon conversion of the 2017 Notes and excluded from the calculation of diluted loss per share for the three and nine months ended September 30, 2015 was 2,011,844 and 689,195 , as their effect would be anti-dilutive. In addition, in connection with the 2017 Note Hedges, the Company entered into warrant transactions with the 2017 Hedge Counterparties, pursuant to which the Company sold warrants (the 2017 Warrants) to the Hedge Counterparties to purchase, subject to customary anti-dilution adjustments, up to 9.8 million shares of the Company's common stock at a strike price of $34.20 per share. For the three and nine months ended September 30, 2015 , the shares of common stock issuable upon the exercise of the warrants excluded from the calculation of diluted loss per share was 253,146 and 84,382 . The 2017 Warrants will have a dilutive effect with respect to the Company's common stock to the extent that the market price per share of the Company's common stock, as measured under the terms of the 2017 Warrants, exceeds the applicable strike price of the 2017 Warrants. However, subject to certain conditions, the Company may elect to settle all of the 2017 Warrants in cash.</t>
  </si>
  <si>
    <t>Income Taxes</t>
  </si>
  <si>
    <t>Income Tax Disclosure [Abstract]</t>
  </si>
  <si>
    <t>Income Taxes For the three months ended September 30, 2015 and 2014 , the Company recorded a $25.4 million benefit and a $5.7 million benefit for income taxes, respectively, based upon its estimated federal, state and foreign realizable tax benefits for the year. The worldwide effective income tax rates for the Company for the three months ended September 30, 2015 and 2014 were 19.5% and 25.3% , respectively. This decrease in effective tax rates was primarily driven by a projected loss for the year 2015 and a discrete tax benefit related to a partial release of a valuation allowance related to Dutch net operating losses associated with ProFibrix B.V. as a result of the regulatory approvals of Raplixa in both the United States and European Union, which were offset by the establishment of a valuation allowance against certain deferred tax assets including portions of projected 2015 losses, an increase in foreign taxable income, and an increase in the non-cash tax impact arising from changes in the value of contingent consideration under the Company's agreements for the acquisitions of Targanta Therapeutics Corporation (Targanta), Incline Therapeutics, Inc. (Incline), ProFibrix B.V. (ProFibrix), Rempex Pharmaceuticals, Inc. (Rempex),Tenaxis Medical, Inc. (Tenaxis) and Annovation BioPharma, Inc. (Annovation). For the nine months ended September 30, 2015 and 2014 , the Company recorded a $41.0 million benefit and a $7.0 million benefit for income taxes, respectively, based upon its estimated federal, state and foreign realizable tax benefits for the year. The worldwide effective income tax rates for the Company for the nine months ended September 30, 2015 and 2014 were 21.8% and 20.7% , respectively. This increase in the effective tax rate is primarily due to the establishment of a valuation allowance against certain deferred tax assets including portions of projected 2015 losses, an increase in foreign taxable income, and an increase in the non-cash tax impact arising from changes in the value of contingent consideration related to the Company's acquisitions of Targanta, Incline, ProFibrix, Rempex, Tenaxis and Annovation, offset primarily by a discrete tax benefit related to a partial release in a valuation allowance related to Dutch net operating losses associated with ProFibrix B.V. as a result of the regulatory approvals of Raplixa in both the United States and European Union. According to the standards of Accounting Standards Codification ("ASC") 740, the Company considers all available evidence, both positive and negative, to determine whether, based on the weight of that evidence, a valuation allowance is needed to reduce its deferred tax assets to the amount that is more likely than not to be realized. During the three months and nine months ended September 30, 2015, the Company placed significant weight on the following pieces of negative evidence in recording valuation allowances on certain of its deferred tax assets as of September 30, 2015: • The Company expects to be in a cumulative net book loss for the three-year period ending December 31, 2015 as Angiomax faces generic competition in the U.S. due to the July 2, 2015 decision by the Federal Circuit Court which held the ‘727 patent and ‘343 patent invalid. • The commercial success of the Company's marketed and approved products is not assured. The Company will continue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additional changes to the valuation allowance recorded on deferred tax assets in the future would impact the Company's income taxes.</t>
  </si>
  <si>
    <t>Cash and Cash Equivalents</t>
  </si>
  <si>
    <t>Cash and Cash Equivalents [Abstract]</t>
  </si>
  <si>
    <t>Cash and Cash Equivalents The Company considers all highly liquid investments purchased with original maturities at the date of purchase of three months or less to be cash equivalents. Cash and cash equivalents included cash of $502.8 million and $364.7 million at September 30, 2015 and December 31, 2014 , respectively. Cash and cash equivalents at September 30, 2015 and December 31, 2014 also included at both dates investments of $6.0 million in money market funds with original maturities of less than three months. Restricted Cash The Company had restricted cash of $1.4 million at September 30, 2015 and $1.4 million at December 31, 2014 , which included at both dates a $1.0 million outstanding letter of credit associated with the Company's lease for the office space in Parsippany, New Jersey. The funds are invested in certificates of deposit. The letter of credit permits draws by the landlord to cure defaults by the Company. In addition, as a result of the acquisition of Targanta in 2009, the Company had restricted cash of $0.1 million at September 30, 2015 and $0.1 million at December 31, 2014 , in the form of a guaranteed investment certificate collateralizing an available credit facility. The Company also had restricted cash of $0.3 million at September 30, 2015 and $0.3 million at December 31, 2014 , related to certain foreign tender requirements.</t>
  </si>
  <si>
    <t>Fair Value Measurements</t>
  </si>
  <si>
    <t>Fair Value Disclosures [Abstract]</t>
  </si>
  <si>
    <t>Fair Value Measurements FASB ASC 820 “Fair Value Measurements and Disclosures” provides a framework for measuring fair value under GAAP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The Company's Level 1 asset consists of money market investments. The Company does not have Level 1 liabilities as of September 30, 2015 or December 31, 2014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does not have Level 2 assets or liabilities as of September 30, 2015 or December 31, 2014 . Level 3 Unobservable inputs that are supported by little or no market activity and that are significant to the fair value of the assets or liabilities. The Company's Level 3 liabilities consist of the contingent purchase prices associated with the Company's business combinations. The fair value of certain development or regulatory milestone based contingent purchase prices was determined in a discounted cash flow framework by probability weighting the future contractual payment with management's assessment of the likelihood of achieving these milestones and present valuing them using a risk-adjusted discount rate. Certain sales milestone based payments were determined in a discounted cash flow framework where risk-adjusted revenue scenarios were estimated using Monte Carlo simulation models to compute contractual payments which were present valued using a risk-adjusted discount rate. The following table sets forth the Company's assets and liabilities that were measured at fair value on a recurring basis at September 30, 2015 and December 31, 2014 by level within the fair value hierarchy. As required by ASC 820,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As of September 30, 2015 As of December 31, 2014 Assets and Liabilities Quoted Prices In Active Markets for Identical Assets (Level 1) Significant Other Observable Inputs (Level 2) Significant Unobservable Inputs (Level 3) Balance as of September 30, 2015 Quoted Prices In Active Markets for Identical Assets (Level 1) Significant Other Observable Inputs (Level 2) Significant Unobservable Inputs (Level 3) Balance as of December 31, 2014 (in thousands) Assets: Money market $ 6,032 $ — $ — $ 6,032 $ 6,030 $ — $ — $ 6,030 Total assets at fair value $ 6,032 $ — $ — $ 6,032 $ 6,030 $ — $ — $ 6,030 Liabilities: Contingent purchase price $ — $ — $ 204,307 $ 204,307 $ — $ — $ 351,134 $ 351,134 Total liabilities at fair value $ — $ — $ 204,307 $ 204,307 $ — $ — $ 351,134 $ 351,134 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in the accompanying consolidated statements of operations. 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Level 3 Disclosures The following table provides quantitative information associated with the fair value measurement of the Company’s Level 3 inputs: Fair Value as of September 30, 2015 Valuation Technique Unobservable Input Range (Weighted Average) (in thousands) Targanta: Contingent purchase price $ 5,707 Probability-adjusted discounted cash flow Probability of success 20% Period in which milestone is expected to be achieved 2020 Discount rate 11% Incline: Contingent purchase price $ 78,000 Probability-adjusted discounted cash flow Probabilities of success 64% -100% (86%) Periods in which milestones are expected to be achieved 2015 - 2018 Discount Rate 18% ProFibrix: Contingent purchase price $ 2,400 Probability-adjusted discounted cash flow Probabilities of success 5% - 15% (14%) Periods in which milestones are expected to be achieved 2019 Discount rate 27% - 29% Rempex: Contingent purchase price: commercial milestone $ 65,200 Probability-adjusted discounted cash flow Probabilities of success 11% - 95% (57%) Periods in which milestones are expected to be achieved 2015 - 2020 Discount rate 2.6% - 5.6% Contingent purchase price: sales milestone $ 11,300 Risk-adjusted revenue simulation Probabilities of success 11% - 63% (30%) Periods in which milestone is expected to be achieved 2017 - 2022 Discount rate 4.6% - 6.4% Tenaxis: Contingent purchase price $ 25,700 Probability-adjusted discounted cash flow Probabilities of success 5% - 100% (89%) Periods in which milestones are expected to be achieved 2019 - 2029 Discount rate 4.2% - 26% Annovation: Contingent purchase price $ 16,000 Probability-adjusted discounted cash flow Probabilities of success 8% - 50% (31%) Periods in which milestones are expected to be achieved 2016 - 2030 Discount rate 3.3% - 8.0% Fair Value as of December 31, 2014 Valuation Technique Unobservable Input Range (Weighted Average) (in thousands) Targanta: Contingent purchase price $ 6,334 Probability-adjusted discounted cash flow Probability of success 20% Period in which milestone is expected to be achieved 2019 Discount rate 11% Incline: Contingent purchase price $ 123,800 Probability-adjusted discounted cash flow Probabilities of success 64% -100% (83%) Periods in which milestones are expected to be achieved 2015 - 2018 Discount Rate 18% ProFibrix: Contingent purchase price $ 88,600 Probability-adjusted discounted cash flow Probabilities of success 5% - 95% (92%) Periods in which milestones are expected to be achieved 2015 - 2017 Discount rate 2.5% - 24.1% Rempex: Contingent purchase price: commercial milestone $ 80,800 Probability-adjusted discounted cash flow Probabilities of success 11% - 95% (63%) Periods in which milestones are expected to be achieved 2015 - 2019 Discount rate 1.5% - 3.7% Contingent purchase price: sales milestone $ 10,900 Risk-adjusted revenue simulation Probabilities of success 9% - 49% (17%) Periods in which milestones are expected to be achieved 2016 - 2022 Discount rate 1.5% - 4.5% Tenaxis: Contingent purchase price $ 40,700 Probability-adjusted discounted cash flow Probabilities of success 5% - 100% (84%) Periods in which milestones are expected to be achieved 2015 - 2026 Discount rate 1% - 20% The fair value of the contingent purchase price represents the fair value of the Company's liability for all potential payments under the Company's acquisition agreements for Targanta, Incline, ProFibrix, Rempex, Tenaxis and Annovation. The significant unobservable inputs used in the fair value measurement of the Company's contingent purchase prices are the probabilities of successful achievement of development, regulatory and sales milestones, which would trigger payments under the Targanta, Incline, ProFibrix, Rempex, Tenaxis and Annovation agreements, probabilities as to the periods in which the milestones are expected to be achieved and discount rates. Significant changes in any of the probabilities of success would result in a significantly higher or lower fair value measurement. Significant changes in the probabilities as to the periods in which milestones will be achieved and significant changes in the discount rates used would result in a significantly lower or higher fair value measurement. The changes in fair value of the Company's Level 3 contingent purchase price during the three and nine months ended September 30, 2015 and 2014 were as follows: Three Months Ended September 30, Nine Months Ended September 30, 2015 2014 2015 2014 (in thousands) Balance at beginning of period 207,160 360,780 351,134 302,363 Fair value of contingent purchase price with respect to Tenaxis as of May 1, 2014 — — — 37,900 Fair value of contingent purchase price with respect to Annovation as of February 2, 2015 — — 18,000 — Settlements (3,600 ) — (179,250 ) — Fair value adjustment to contingent purchase prices included in net loss 747 8,214 14,423 28,731 Balance at end of period $ 204,307 $ 368,994 $ 204,307 $ 368,994 For the three months ended September 30, 2015 , the changes in the carrying value of the contingent purchase price obligations resulted from changes in the fair value of the contingent consideration due to either the passage of time or changes in probabilities of success or discount rate and payments made for milestones achieved. For the nine months ended September 30, 2015 , the changes in the carrying value of the contingent purchase price obligations resulted from the initial estimate of the fair value of the contingent consideration related to the Company's acquisition of Annovation, subsequent changes in the fair value of the contingent consideration due to either the passage of time or changes in probabilities of success or discount rate and payments made for milestones achieved. No other changes in valuation techniques or inputs occurred during the three and nine months ended September 30, 2015 . No transfers of assets between Level 1 and Level 2 of the fair value measurement hierarchy occurred during the three and nine months ended September 30, 2015 .</t>
  </si>
  <si>
    <t>Inventory Disclosure [Abstract]</t>
  </si>
  <si>
    <t>Inventory The major classes of inventory were as follows: Inventory September 30, December 31, (in thousands) Raw materials $ 39,719 $ 40,533 Work-in-progress 58,620 34,095 Finished goods 15,926 6,822 Total $ 114,265 $ 81,450 The Company reviews inventory, including inventory purchase commitments, for slow moving or obsolete amounts based on expected volume and provides reserves against the carrying amount of inventory as appropriate. During the three-month period ended September 30, 2015 upon review of expected future product sales volumes, the Company recorded a $16.7 million inventory obsolescence charge and a charge of $15.7 million for potential losses on future inventory purchase commitments due primarily to the loss of market exclusivity for Angiomax in the United States. For the nine-month period ended September 30, 2015, charges for inventory obsolescence and for potential losses on future inventory purchase commitments due primarily to the loss of market exclusivity for Angiomax in the United States total $25.1 million and $15.7 million , respectively.</t>
  </si>
  <si>
    <t>Intangible Assets and Goodwill</t>
  </si>
  <si>
    <t>Goodwill and Intangible Assets Disclosure [Abstract]</t>
  </si>
  <si>
    <t>Intangible Assets and Goodwill The following information details the carrying amounts and accumulated amortization of the Company's intangible assets subject to amortization: As of September 30, 2015 As of December 31, 2014 Weighted Average Useful Life Gross Carrying Amount Accumulated Amortization and Other Charges Net Carrying Amount Gross Carrying Amount Accumulated Amortization and Other Charges Net Carrying Amount (in thousands) Identifiable intangible assets Selling rights agreements 0.0 years $ 9,126 $ (9,126 ) $ — $ 9,125 $ (8,961 ) $ 164 Product licenses 15.5 years 95,500 (71,336 ) 24,164 71,000 (65,602 ) 5,398 Developed product rights 15.4 years 793,107 (50,458 ) 742,649 180,930 (6,513 ) 174,417 Total 15.4 years $ 897,733 $ (130,920 ) $ 766,813 $ 261,055 $ (81,076 ) $ 179,979 In the nine months ended September 30, 2015 , the Company reclassified $250.0 million , $36.1 million and $176.0 million of IPR&amp;D assets to developed product rights due to the approval of Ionsys in the United States, and Raplixa in the United States and Europe, respectively. In February 2015, the Company completed the acquisition of the remaining assets held by Bristol-Myers Squibb Company (BMS) which were exclusively related to Recothrom. The Company paid BMS approximately $132.4 million in the aggregate, including approximately $44.0 million for inventory. In the nine months ended September 30, 2015 , the Company reclassified the value of the purchase option related to Recothrom and additional amounts paid to BMS to developed product rights and commenced amortization. During the three months ended September 30, 2015, the Company recorded a charge of $25.8 million to reduce the carrying value of the product rights associated with PreveLeak to their estimated fair value as a result of a reduction in expected future cash flows. The Company recognized an amortization expense and impairment charges of $33.7 million and $49.8 million related to its intangible assets in the three and nine months ended September 30, 2015 , respectively. Fair value was based on expected future cash flows using Level 3 inputs under ASC 820. The cash flows are those expected to be generated by the market participants, discounted using a risk adjusted rate. The Company expects amortization expense related to its intangible assets to be $12.9 million for the fourth quarter of 2015. The Company expects annual amortization expense related to its intangible assets to be $51.8 million , $51.9 million , $51.5 million , $51.2 million and $51.1 million for the years ending December 31, 2016, 2017, 2018, 2019 and 2020, respectively, with the balance of $496.4 million being amortized thereafter. The Company records amortization of selling rights agreements in selling, general and administrative expense in the accompanying consolidated statements of operations. The Company records amortization and any impairments of product licenses and developed product rights in cost of revenue in the accompanying consolidated statements of operations. The following information details the carrying amounts of the Company's intangible assets not subject to amortization: As of September 30, 2015 As of December 31, 2014 Gross Carrying Amount Adjustments Net Carrying Amount Gross Carrying Amount Adjustments Net Carrying Amount (in thousands) Intangible assets not subject to amortization: In-process research and development $ 253,620 — $ 253,620 $ 650,680 — $ 650,680 Recothrom option — — — 62,000 — 62,000 Total $ 253,620 — $ 253,620 $ 712,680 — $ 712,680 On February 2, 2015, the Company completed the acquisition of Annovation, and Annovation became the Company's wholly owned subsidiary. As a result of the acquisition of Annovation, the Company recorded $65.0 million of in-process research and development for the acquisition of ABP-700, a novel intravenous anesthetic. See Note 12 "Acquisitions" for further information regarding the Company's acquisition of Annovation. The changes in the carrying amount of goodwill for the nine months ended September 30, 2015 are as follows: September 30, 2015 (in thousands) Balance as of December 31, 2014 $ 286,532 Goodwill resulting from the acquisition of Annovation 24,530 Translation adjustments 2,103 Balance as of September 30, 2015 $ 313,165</t>
  </si>
  <si>
    <t>Convertible Senior Notes</t>
  </si>
  <si>
    <t>Debt Disclosure [Abstract]</t>
  </si>
  <si>
    <t>Convertible Senior Notes Convertible Senior Notes Due 2022 In January 2015 , the Company issued, at par value, $400.0 million aggregate principal amount of 2.5% convertible senior notes due 2022. The 2022 Notes bear cash interest at a rate of 2.5% per year, payable semi-annually on January 15 and July 15 of each year, beginning on July 15, 2015 . The 2022 Notes will mature on January 15, 2022 . The net proceeds to the Company from the offering were $387.2 million after deducting the initial purchasers' discounts and commissions and the offering expenses payable by the Company. The 2022 Notes are governed by an indenture (the 2022 Notes Indenture) with Wells Fargo Bank, National Association, a national banking association, as trustee (the 2022 Notes Trustee). The 2022 Notes are senior unsecured obligations of the Company and will rank senior in right of payment to the Company’s future indebtedness that is expressly subordinated in right of payment to the 2022 Notes; equal in right of payment to the Company’s existing and future unsecured indebtedness that is not so subordinated; effectively junior in right of payment to any of the Company’s secured indebtedness to the extent of the value of the assets securing such indebtedness; and structurally junior to all existing and future indebtedness and other liabilities (including trade payables) incurred by the Company’s subsidiaries. Holders may convert their 2022 Notes at their option at any time prior to the close of business on the business day immediately preceding October 15, 2021 only under the following circumstances: • during any calendar quarter commencing on or after March 31, 2015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2022 Notes Indenture) per $1,000 principal amount of 2022 Notes for each trading day of the measurement period was less than 98% of the product of the last reported sale price of the Company’s common stock and the conversion rate on each such trading day; • during any period after the Company has issued notice of redemption until the close of business on the scheduled trading day immediately preceding the relevant redemption date; or • upon the occurrence of specified corporate events. On or after October 15, 2021, until the close of business on the second scheduled trading day immediately preceding the maturity date, holders may convert their 2022 Notes at any time, regardless of the foregoing circumstances. Upon conversion, the Company will pay cash up to the aggregate principal amount of the 2022 Notes to be converted and deliver shares of its common stock in respect of the remainder, if any, of its conversion obligation in excess of the aggregate principal amount of 2022 Notes being converted, subject to a daily share cap. The conversion rate for the 2022 Notes was initially, and remains, 29.8806 shares of the Company’s common stock per $1,000 principal amount of the 2022 Notes, which is equivalent to an initial conversion price of approximately $33.47 per share of the Company’s common stock. The Company may not redeem the 2022 Notes prior to January 15, 2019. The Company may redeem for cash all or any portion of the 2022 Notes, at its option, on or after January 15, 2019 if the last reported sale price of its common stock has been at least 130% of the conversion price then in effect on the last trading day of, and for at least 19 other trading days (whether or not consecutive) during, any 30 consecutive trading day period ending on, and including, the trading day immediately preceding the date on which the Company provides notice of redemption, at a redemption price equal to 100% of the principal amount of the 2022 Notes to be redeemed, plus accrued and unpaid interest to, but excluding, the redemption date. No sinking fund is provided for the 2022 Notes, which means that the Company is not required to redeem or retire the 2022 Notes periodically. If the Company undergoes a "fundamental change" (as defined in the Indenture governing the 2022 Notes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The 2022 Notes Indenture contains customary events of default with respect to the 2022 Notes, including that upon certain events of default (including the Company’s failure to make any payment of principal or interest on the 2022 Notes when due and payable) occurring and continuing, the 2022 Notes Trustee by notice to the Company, or the holders of at least 25% in principal amount of the outstanding 2022 Notes by notice to the Company and the 2022 Notes Trustee, may, and the 2022 Notes Trustee at the request of such holders (subject to the provisions of the 2022 Notes Indenture) shall, declare 100% of the principal of and accrued and unpaid interest, if any, on all the 2022 Notes to be due and payable. In case of certain events of bankruptcy, insolvency or reorganization, involving the Company or a significant subsidiary, 100% of the principal of and accrued and unpaid interest on the 2022 Notes will automatically become due and payable. Upon such a declaration of acceleration, such principal and accrued and unpaid interest, if any, will be due and payable immediately. The Company accounts for the 2022 Notes as a liability and equity component where the carrying value of the liability component will be valued based on a similar instrument. In accounting for the issuance of the 2022 Notes, the Company separated the 2022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22 Notes as a whole. The excess of the principal amount of the liability component over its carrying amount, referred to as the debt discount, is amortized to interest expense over the seven-year term of the 2022 Notes. The equity component is not re-measured as long as it continues to meet the conditions for equity classification. In accounting for the transaction costs related to the issuance of the 2022 Notes, the Company allocated the total costs incurred to the liability and equity components of the 2022 Notes based on their relative values. Transaction costs attributable to the liability component are amortized to interest expense over the seven -year term of the 2022 Notes, and transaction costs attributable to the equity component are netted with the equity components in stockholders’ equity. Additionally, the Company initially recorded a net deferred tax liability of $31.8 million in connection with the Notes. The 2022 Notes consist of the following: Liability component September 30, December 31, (in thousands) Principal $ 400,000 $ — Less: Debt discount, net (1) (81,536 ) — Net carrying amount $ 318,464 $ — (1) Included in the accompanying consolidated balance sheets within convertible senior notes (due 2022) and amortized to interest expense over the remaining life of the 2022 Notes using the effective interest rate method. The fair value of the 2022 Notes was approximately $328.3 million as of September 30, 2015 . The Company estimates the fair value of its 2022 Notes utilizing market quotations for debt that have quoted prices in active markets. Since the 2022 Notes do not trade on a daily basis in an active market, the fair value estimates are based on market observable inputs based on borrowing rates currently available for debt with similar terms and average maturities (Level 2). As of September 30, 2015 , the remaining contractual life of the 2022 Notes is approximately 6.3 years. The following table sets forth total interest expense recognized related to the 2022 Notes: Three Months Ended September 30, Nine Months Ended September 30, 2015 2014 2015 2014 (in thousands) Contractual interest expense $ 2,505 $ — $ 7,139 $ — Amortization of debt issuance costs 248 — 684 — Amortization of debt discount 2,630 — 7,369 — Total $ 5,383 $ — $ 15,192 $ — Effective interest rate of the liability component 6.5 % — % 6.5 % — % Convertible Senior Notes Due 2017 In June 2012 , the Company issued, at par value, $275.0 million aggregate principal amount of 1.375% convertible senior notes due June 1, 2017. The 2017 Notes bear cash interest at a rate of 1.375% per year, payable semi-annually on June 1 and December 1 of each year, beginning on December 1, 2012 . The 2017 Notes will mature on June 1, 2017. The net proceeds to the Company from the offering were $266.2 million after deducting the initial purchasers' discounts and commissions and the offering expenses payable by the Company. The 2017 Notes are governed by an indenture dated as of June 11, 2012 (the 2017 Notes Indenture), between the Company, as issuer, and Wells Fargo Bank, National Association, a national banking association, as trustee (the 2017 Notes Trustee). The 2017 Notes do not contain any financial or operating covenants or any restrictions on the payment of dividends, the incurrence of other indebtedness, or the issuance or repurchase of securities by the Company. The 2017 Notes are senior unsecured obligations of the Company and will rank senior in right of payment to the Company's future indebtedness, if any, that is expressly subordinated in right of payment to the 2017 Notes and equal in right of payment to the Company's existing and future unsecured indebtedness that is not so subordinated. The 2017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 Holders may convert their 2017 Notes at their option at any time prior to the close of business on the business day immediately preceding March 1, 2017 only under the following circumstances: • during any calendar quarter commencing on or after September 1, 2012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described below) on each applicable trading day; • during the five business day period after any five consecutive trading day period (the Measurement Period) in which the trading price (as defined in the 2017 Notes Indenture) per $1,000 principal amount of 2017 Notes for each trading day of the Measurement Period was less than 98% of the product of the last reported sale price of the Company's common stock and the conversion rate on each such trading day; or • upon the occurrence of specified corporate events, including a merger or a sale of all or substantially all of the Company's assets. During the three-month period ended September 30, 2015, the conditional conversion feature of the 2017 Notes was triggered and the holders are currently entitled to convert the notes into our common stock through December 31, 2015. In any period when holders of the 2017 Notes are eligible to exercise their conversion option, the liability component related to these instruments is classified as current and the equity component related to these instruments is classified as mezzanine (temporary) equity, as the Company is required to settle the aggregate principal amount of the notes in cash. If in any future period the conversion threshold requirements of the 2017 Notes are not met, then the liability component of the instrument is classified as non-current and the difference between (1) the amount of cash deliverable upon conversion (i.e., par value of debt) and (2) the carrying value of the debt component will be reclassified from mezzanine equity to permanent equity, and will continue to be reported as permanent equity for any period in which the debt is not currently convertible. On or after March 1, 2017 , until the close of business on the second scheduled trading day immediately preceding the maturity date, holders may convert their 2017 Notes at any time, regardless of the foregoing circumstances. Upon conversion, the Company will pay cash up to the aggregate principal amount of the 2017 Notes to be converted and deliver shares of the Company's common stock in respect of the remainder, if any, of the Company's conversion obligation in excess of the aggregate principal amount of the 2017 Notes being converted, subject to a daily share cap, as described in the 2017 Notes Indenture. Holders of 2017 Notes will not receive any additional cash payment or additional shares representing accrued and unpaid interest, if any, upon conversion of a 2017 Note, except in limited circumstances. Instead, accrued but unpaid interest will be deemed to be paid by the cash and shares, if any, of the Company's common stock, together with any cash payment for any fractional share, paid or delivered, as the case may be, upon conversion of a 2017 Note. The conversion rate for the 2017 Notes was initially, and remains, 35.8038 shares of the Company's common stock per $1,000 principal amount of the 2017 Notes, which is equivalent to an initial conversion price of $27.93 per share of the Company's common stock. The conversion rate and the conversion price are subject to customary adjustments for certain events, including, but not limited to, the issuance of certain stock dividends on the Company's common stock, the issuance of certain rights or warrants, subdivisions, combinations, distributions of capital stock, indebtedness, or assets, cash dividends and certain issuer tender or exchange offers, as described in the 2017 Notes Indenture. The Company may not redeem the 2017 Notes prior to maturity and is not required to redeem or retire the 2017 Notes periodically. However, upon the occurrence of a "fundamental change" (as defined in the 2017 Notes Indenture), subject to certain conditions, in lieu of converting their 2017 Notes, holders may require the Company to repurchase for cash all or part of their 2017 Notes at a repurchase price equal to 100% of the principal amount of the 2017 Notes to be repurchased, plus accrued and unpaid interest to, but excluding, the fundamental change repurchase date. Following certain corporate transactions that constitute a change of control, the Company will increase the conversion rate for a holder who elects to convert the 2017 Notes in connection with such change of control in certain circumstances. The 2017 Notes Indenture contains customary events of default with respect to the 2017 Notes, including that upon certain events of default (including the Company's failure to make any payment of principal or interest on the 2017 Notes when due and payable) occurring and continuing, the 2017 Notes Trustee by notice to the Company, or the holders of at least 25% in principal amount of the outstanding 2017 Notes by notice to the Company and the 2017 Notes Trustee, may, and the 2017 Notes Trustee at the request of such holders (subject to the provisions of the 2017 Notes Indenture) shall, declare 100% of the principal of and accrued and unpaid interest, if any, on all the 2017 Notes to be due and payable. In case of an event of default involving certain events of bankruptcy, insolvency or reorganization, involving the Company or a significant subsidiary, 100% of the principal of and accrued and unpaid interest on the 2017 Notes will automatically become due and payable. Upon a declaration of acceleration, such principal and accrued and unpaid interest, if any, will be due and payable immediately. In accounting for the issuance of the 2017 Notes, the Company separated the 2017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2017 Notes as a whole. The excess of the principal amount of the liability component over its carrying amount, referred to as the debt discount, is amortized to interest expense over the five -year term of the 2017 Notes. The equity component is not re-measured as long as it continues to meet the conditions for equity classification. In accounting for the transaction costs related to the issuance of the 2017 Notes, the Company allocated the total costs incurred to the liability and equity components of the 2017 Notes based on their relative values. Transaction costs attributable to the liability component are amortized to interest expense over the five-year term of the 2017 Notes, and transaction costs attributable to the equity component are netted with the equity components in stockholders’ equity. The 2017 Notes consist of the following: Liability component September 30, December 31, (in thousands) Principal $ 275,000 $ 275,000 Less: Debt discount, net (1) (19,953 ) (28,324 ) Net carrying amount $ 255,047 $ 246,676 (1) Included in the accompanying consolidated balance sheets within convertible senior notes (due 2017) and amortized to interest expense over the remaining life of the 2017 Notes using the effective interest rate method. The fair value of the 2017 Notes was approximately $264.7 million as of September 30, 2015 . The Company estimates the fair value of its 2017 Notes utilizing market quotations for debt that have quoted prices in active markets. Since the 2017 Notes do not trade on a daily basis in an active market, the fair value estimates are based on market observable inputs based on borrowing rates currently available for debt with similar terms and average maturities (Level 2). As of September 30, 2015 , the remaining contractual life of the 2017 Notes is approximately 1.7 years. The following table sets forth total interest expense recognized related to the 2017 Notes: Three Months Ended September 30, Nine Months Ended September 30, 2015 2014 2015 2014 (in thousands) Contractual interest expense $ 945 $ 945 $ 2,836 $ 2,836 Amortization of debt issuance costs 382 340 1,110 985 Amortization of debt discount 2,836 2,673 8,370 7,889 Total $ 4,163 $ 3,958 $ 12,316 $ 11,710 Effective interest rate of the liability component 6.02 % 6.02 % 6.02 % 6.02 % Note Hedges . In June 2012 , the Company paid an aggregate amount of $58.2 million for the 2017 Note Hedges, which was recorded as a reduction of additional paid-in-capital in stockholders' equity. The 2017 Note Hedges cover approximately 9.8 million shares of the Company’s common stock, subject to anti-dilution adjustments substantially similar to those applicable to the 2017 Notes, have a strike price that corresponds to the initial conversion price of the 2017 Notes and are exercisable upon conversion of the 2017 Notes. The 2017 Note Hedges will expire upon the maturity of the 2017 Notes. The 2017 Note Hedges are expected generally to reduce the potential dilution with respect to shares of the Company's common stock upon conversion of the 2017 Notes in the event that the market price per share of the Company’s common stock, as measured under the terms of the 2017 Note Hedges, at the time of exercise is greater than the strike price of the 2017 Note Hedges. The 2017 Note Hedges are separate transactions entered into by the Company with the 2017 Hedge Counterparties and are not part of the terms of the 2017 Notes or the 2017 Warrants. Holders of the 2017 Notes and 2017 Warrants will not have any rights with respect to the 2017 Note Hedges. As of September 30, 2015 , the fair value of the 2017 Note Hedges was $133.4 million . The Company estimates the fair value of its 2017 Note Hedges using Monte Carlo simulations model of its stock price (Level 2). Warrants . The Company received aggregate proceeds of $38.4 million from the sale to the 2017 Hedge Counterparties of the 2017 Warrants to purchase up to 9.8 million shares of the Company's common stock, subject to customary anti-dilution adjustments, at a strike price of $34.20 per share, which the Company recorded as additional paid-in-capital in stockholders' equity. The 2017 Warrants will have a dilutive effect with respect to the Company's common stock to the extent that the market price per share of the Company's common stock, as measured under the terms of the 2017 Warrants, exceeds the applicable strike price of the 2017 Warrants. However, subject to certain conditions, the Company may elect to settle all of the 2017 Warrants in cash. The 2017 Warrants were anti-dilutive for the three and nine months ended September 30, 2015 . The 2017 Warrants are separate transactions entered into by the Company with the 2017 Hedge Counterparties and are not part of the terms of the 2017 Notes or 2017 Note Hedges. Holders of the 2017 Notes and 2017 Note Hedges will not have any rights with respect to the 2017 Warrants. The 2017 Warrants also meet the definition of a derivative under current accounting principles. Because the 2017 Warrants are indexed to the Company's common stock and are recorded in equity in the Company's consolidated balance sheets, the 2017 Warrants are exempt from the scope and fair value provisions of accounting principles related to accounting for derivative instruments.</t>
  </si>
  <si>
    <t>Treasury Stock</t>
  </si>
  <si>
    <t>Stockholders' Equity Note [Abstract]</t>
  </si>
  <si>
    <t>Treasury Stock As of September 30, 2015 and December 31, 2014 there were 2,192,982 shares of the Company's common stock held in treasury.</t>
  </si>
  <si>
    <t>Acquisitions</t>
  </si>
  <si>
    <t>Business Combinations [Abstract]</t>
  </si>
  <si>
    <t>Acquisitions Annovation On February 2, 2015, the Company completed the acquisition of Annovation, and Annovation became the Company's wholly owned subsidiary. As a result of the acquisition of Annovation, the Company acquired ABP-700, a novel intravenous anesthetic. Under the terms of the acquisition agreement, the Company paid to the holders of Annovation’s capital stock and the holders of options to purchase shares of Annovation’s capital stock, (collectively, the Annovation equityholders), an aggregate of approximately $28.4 million in cash. In addition, the Company may be obligated to pay Annovation's equityholders up to an additional $26.3 million in milestone payments subsequent to the closing if the Company achieves certain development and regulatory approval milestones at the times and on the conditions set forth in the acquisition agreement. The Company has also agreed to pay Annovation equityholders a low single digit percentage of worldwide net sales, if any, of certain Annovation products, including ABP-700, during a specified earnout period. In accordance with ASC 805, the Company accounted for this transaction as a step acquisition which required that the Company remeasure its then existing 35.8% ownership interest (previously accounted for as an equity method investment) to fair value at the acquisition date based upon the total enterprise value, adjusting for a control premium. The fair value of the Company's interest in Annovation was $25.9 million at closing, resulting in a non-cash pre-tax gain of $22.7 million , recorded as gain on remeasurement of equity investment in the Company's accompanying consolidated statements of operations. The Company's previously recorded equity method investment in Annovation was derecognized from the Company's consolidated balance sheets. Since the date of the step acquisition, the financial results of Annovation were included within the Company's consolidated financial statements. In accordance with the acquisition method of accounting, the Company allocated the acquisition cost for the Annovation transaction to the underlying assets acquired and liabilities assumed by the Company, based upon estimated fair values of those assets and liabilities at the date of acquisition and will classify the fair value of acquired IPR&amp;D as indefinite-lived assets until the successful completion or abandonment of the associated research and development efforts. The Company recognized as goodwill from the transaction an amount equal to the excess of the purchase price over the fair value amounts assigned to the assets acquired and liabilities assumed by the Company. The goodwill recorded as part of the acquisition is primarily related to establishing a deferred tax liability for the IPR&amp;D intangible asset which has no tax basis and, therefore, will not result in a future tax deduction. The Company does not expect any portion of this goodwill to be deductible for tax purposes. The Company has recorded the goodwill attributable to the acquisition as a non-current asset on the accompanying consolidated balance sheets. The goodwill attributable to the acquisition is not amortized, but the Company reviews its goodwill annually for impairment. The Company accounted for the transaction as a business combination and is in the process of finalizing the valuation of intangible assets and fair value of the contingent purchase price. As a result, the preliminary measurements of intangible assets, goodwill and deferred income tax liabilities described below are subject to change. The results of Annovation operations have been included in the accompanying consolidated statements of operations from the date of acquisition. The Company did not incur any significant acquisition related costs in connection with the Annovation acquisition during the three and nine months ended September 30, 2015 . Total purchase price is summarized as follows: (In thousands) Upfront cash consideration $ 28,397 Fair value of existing equity interest in Annovation 25,886 Total cash consideration and fair value of existing equity interest 54,283 Fair value of contingent cash payment 18,000 Total purchase price $ 72,283 Below is a summary which details the allocation of assets acquired and liabilities assumed as a result of this acquisition: Assets Acquired: (In thousands) Cash and cash equivalents $ 1,482 Other current assets 692 IPR&amp;D 65,000 Goodwill 24,530 Total assets $ 91,704 Liabilities assumed: Accrued expenses $ 398 Contingent purchase price 18,000 Deferred tax liability 19,023 Total liabilities $ 37,421 Total cash price paid upon acquisition and fair value of existing equity interest $ 54,283 Pro forma results of operations for the acquisition of Annovation have not been presented because this acquisition is not material to the Company's consolidated results of operations.</t>
  </si>
  <si>
    <t>Accumulated Other Comprehensive Income</t>
  </si>
  <si>
    <t>Equity [Abstract]</t>
  </si>
  <si>
    <t>Accumulated Other Comprehensive Income The changes in accumulated other comprehensive income are as follows: Foreign currency translation adjustment Total (in thousands) Balance as of December 31, 2014 $ 2,528 $ 2,528 Other comprehensive income before reclassifications 859 859 Amounts reclassified from accumulated other comprehensive income* — — Total other comprehensive income 859 859 Balance as of September 30, 2015 $ 3,387 $ 3,387 * Amounts reclassified affect other income in the accompanying consolidated statements of operations.</t>
  </si>
  <si>
    <t>Segment and Geographic Information</t>
  </si>
  <si>
    <t>Segment Reporting [Abstract]</t>
  </si>
  <si>
    <t>Segment and Geographic Information The Company manages its business and operations as one segment and is focused on advancing the treatment of acute and intensive care patients through the delivery of innovative, cost-effective medicines to the worldwide hospital marketplace. Revenues reported to date are derived primarily from the sales of Angiomax in the United States. The geographic segment information provided below is classified based on the major geographic regions in which the Company operates. Three Months Ended September 30, Nine Months Ended September 30, 2015 2014 2015 2014 (in thousands) (in thousands) Net revenue: United States $ 68,746 94.6 % $ 164,935 95.6 % $ 274,771 94.9% $ 505,312 94.7% Europe 3,495 4.8 % 6,651 3.9 % 13,132 4.5% 25,160 4.7% Rest of world 437 0.6 % 815 0.5 % 1,763 0.6% 2,938 0.6% Total net revenue $ 72,678 100.0 % $ 172,401 100.0 % $ 289,666 100.0% $ 533,410 100.0% September 30, December 31, (in thousands) Long-lived assets: United States $ 1,377,666 99.4 % $ 1,218,370 99.3 % Europe 8,136 0.6 % 8,899 0.7 % Rest of world — — % 16 — % Total long-lived assets $ 1,385,802 100.0 % $ 1,227,285 100.0 %</t>
  </si>
  <si>
    <t>Contingencies</t>
  </si>
  <si>
    <t>Contingencies [Abstract]</t>
  </si>
  <si>
    <t>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In the cases where the Company believes that a reasonably possible loss exists, the Company discloses the facts and circumstances of the litigation, including an estimable range, if possible. The Company is currently party to the legal proceedings described in Part II, Item 1, Legal Proceedings, of this quarterly report on Form 10-Q, which include patent litigation matters, a class action litigation and litigation related to a license agreement. The Company has assessed such legal proceedings and does not believe that it is probable that a liability has been incurred or that the amount of any potential liability can be reasonably estimated. As a result, the Company did not record any loss contingencies for any of these matters. Particularly with respect to the litigation related to a Company license agreement, the Company is presently unable to predict the outcome of such lawsuit or to reasonably estimate the possible loss, or range of potential losses, if any, related to such lawsuit. While it is not possible to determine the outcome of the matters described in Part II, Item 1, Legal Proceedings, of this quarterly report on Form 10-Q, the Company believes it is possible that the resolution of all such matters could have a material adverse effect on its business, financial condition or results of operations.</t>
  </si>
  <si>
    <t>Collaboration Agreements</t>
  </si>
  <si>
    <t>Collaboration Agreements [Abstract]</t>
  </si>
  <si>
    <t>Collaboration Agreements Alnylam Pharmaceuticals, Inc. In February 2013, the Company entered into a license and collaboration agreement with Alnylam to develop, manufacture and commercialize therapeutic products targeting the proprotein convertase subtilisin/kexin type 9 (PCSK9) gene, based on certain of Alnylam's RNA interference (RNAi) technology. Under the terms of the agreement, the Company obtained the exclusive, worldwide right under Alnylam's technology to develop, manufacture and commercialize PCSK-9 products for the treatment, palliation and/or prevention of all human diseases. Alnylam is responsible for the development costs of the products, subject to an agreed upon limit, until the completion of Phase 1 clinical studies. The Company is responsible for completing and funding the development costs of the products through commercialization, if successful. The Company paid Alnylam $25 million in an initial license payment and an additional $10 million upon the achievement of a milestone, which payments the Company recorded as research and development expenses. The Company has also agreed to pay up to an aggregate of $170 million in success-based development and commercialization milestones. In addition, the Company has agreed to pay specified royalties on net sales of these products. Royalties to Alnylam are payable by the Company on a product-by-product and country-by-country basis until the last to occur of the expiration of patent rights in the applicable country that cover the applicable product, the expiration of non-patent regulatory exclusivities for such product in such country, and the twelfth anniversary of the first commercial sale of the product in such country, subject to reduction in specified circumstances. The Company is also responsible for paying royalties, and in some cases, milestone payments, owed by Alnylam to its licensors with respect to intellectual property covering these products. In December 2014, under the terms of the license and collaboration agreement with Alnylam, Alnylam initiated a Phase I clinical trial of ALN-PCSsc in the UK. SciClone Pharmaceuticals On December 16, 2014, the Company entered into strategic collaboration with SciClone Pharmaceuticals (SciClone) under which the Company granted SciClone a license and the exclusive rights to promote, market and sell Angiomax and Cleviprex in China. Under the terms of the collaboration, SciClone will be responsible for all aspects of commercialization, including pre- and post-launch activities, for both products in the China market (excluding Hong Kong and Macau) and will assist the Company in the registration process for both products in China. The Company has filed in China for marketing approval of Angiomax and to conduct clinical trials of Cleviprex. SciClone has agreed to pay the Company an upfront payment, a product support services fee and regulatory/commercial success milestone payments of up to an aggregate of $50.5 million , and royalties based on net sales of Angiomax and Cleviprex in China. Activities under the SciClone agreement were evaluated under ASC 605-25, Revenue Recognition-Multiple Element Arrangements (ASC 605-25) (as amended by ASU 2009-13, Revenue Recognition) to determine if they represented a multiple element revenue arrangement. The SciClone agreement includes the following deliverables: (1) an exclusive license to commercialize Angiomax and Cleviprex in China, excluding Hong Kong and Macau; (2) the Company's obligation to conduct research and development activities related to the approvals of Angiomax and Cleviprex; and (3) the Company’s obligation to participate on the joint operating committee established under the terms of the SciClone agreement and related subcommittees.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SciClone. Accordingly, each unit will be accounted for separately. Since inception and for the nine months ended September 30, 2015 , the Company recorded $8.1 million of revenue associated with the SciClone agreement as co-promotion and license income. The Company believes the regulatory approval milestones that may be achieved under the SciClone agreement are consistent with the definition of a milestone included in ASU 2010-17, Revenue Recognition-Milestone Method , and accordingly, the Company will recognize payment related to the achievement of such milestone, if any, when the applicable milestone is achieved. Factors considered in this determination included scientific and regulatory risks that must be overcome to achieve each milestone, the level of effort and investment required to achieve each milestone, and the monetary value attributed to each milestone.</t>
  </si>
  <si>
    <t>Restructuring</t>
  </si>
  <si>
    <t>Restructuring and Related Activities [Abstract]</t>
  </si>
  <si>
    <t>Restructuring On October 22, 2014, the Company commenced implementation of a reorganization of its European operations intended to improve efficiency and better align the Company's costs and employment structure with its strategic plans. The Company completed its reorganization of its European operations in December 2014 and recorded a one-time charge of $9.0 million for the year ended December 31, 2014. Of the $9.0 million in one-time charges, $8.7 million related to work-force reduction, recorded in research and development and selling, general and administrative expenses in the accompanying statement of operations, and $0.3 million in lease charges recorded in selling, general and administrative expenses in the accompanying statement of operations. During the nine months ended September 30, 2015 , the Company paid $5.5 million in work-force reduction charges and $0.1 million in lease payments. The Company expects to pay the remainder during 2015. Balance as of January 1, 2015 Expenses, Net Cash Noncash Balance as of September 30, 2015 (In thousands) Employee severance and other personnel benefits: 2014 European workforce reduction $ 7,694 $ (713 ) $ (5,514 ) $ (6 ) $ 1,461 2014 European leases and equipment write-off 200 — (130 ) — 70 Total $ 7,894 $ (713 ) $ (5,644 ) $ (6 ) $ 1,531</t>
  </si>
  <si>
    <t>Significant Accounting Policies (Policies)</t>
  </si>
  <si>
    <t>Basis of Presentation</t>
  </si>
  <si>
    <t>Basis of Presentation The accompanying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financial statements include all adjustments, consisting of normal recurring accruals, considered necessary for a fair presentation of the Company's financial position, results of operations, and cash flows for the periods presented. The consolidated financial statements include the accounts of the Company and its wholly owned and majority owned subsidiaries. All significant intercompany balances and transactions have been eliminated in consolidation. The Company records net income (loss) attributable to non-controlling interest in the Company's consolidated financial statements equal to the percentage of ownership interest retained in the respective operations by the non-controlling parties. The Company has no unconsolidated subsidiaries. The Company's results of operations for the nine months ended September 30, 2015 are not necessarily indicative of the results that may be expected from the Company for the entire fiscal year or any other quarter of the fiscal year ending December 31, 2015 . These consolidated financial statements should be read in conjunction with the Company's audited financial statements included in the Company's Annual Report on Form 10-K for the year ended December 31, 2014 as filed with the SEC.</t>
  </si>
  <si>
    <t>Use of Estimates</t>
  </si>
  <si>
    <t xml:space="preserve">Use of Estimates The preparation of financial statements in conformity with GAAP requires management to make estimates and assumptions that affect the reported amounts of assets, liabilities, revenue, costs, expenses and accumulated other comprehensive loss that are reported in the consolidated financial statements and accompanying disclosures. Actual results may be different. </t>
  </si>
  <si>
    <t>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In-Process Research and Development</t>
  </si>
  <si>
    <t>In-Process Research and Development The cost of in-process research and development (IPR&amp;D) acquired directly in a transaction other than a business combination is capitalized if the projects have an alternative future use; otherwise it is expensed. The fair values of IPR&amp;D projects acquired in business combinations are capitalized. Several methods may be used to determine the estimated fair value of the IPR&amp;D projects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se assets are treated as indefinite-lived intangible assets until completion or abandonment of the projects, at which time the assets are amortized over the remaining useful life or written off, as appropriate. These are tested at least annually or when a triggering event occurs that could indicate a potential impairment. Once the research and development efforts are completed, the Company performs an impairment test immediately prior to the change in classification to developed products.</t>
  </si>
  <si>
    <t>Research and Development</t>
  </si>
  <si>
    <t>Research and Development 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 The Company performs research and development for U.S. government agencies under a cost-reimbursable contract in which the Company is reimbursed for direct costs incurred plus allowable indirect costs. The Company recognizes the reimbursements under research contracts when a contract has been executed, the contract price is fixed and determinable, delivery of services or products has occurred and collection of the contract price is reasonably assured. The reimbursements are classified as an offset to research and development expenses. Payments received in advance of work performed are deferred.</t>
  </si>
  <si>
    <t>Product Sales</t>
  </si>
  <si>
    <t xml:space="preserve">Product Sales. During the six months ended June 30, 2015, sales of Angiomax in the United States were recognized upon shipment to Integrated Commercialization Solutions, or ICS. With the entrance of generic products and their impact on pricing in the marketplace, the Company is no longer able to reasonably estimate its chargebacks with respect to Angiomax. Accordingly, effective July 1, 2015, sales of Angiomax in the United States are recognized upon shipment by distributors to hospitals as the price of Angiomax is fixed and determinable at that time. </t>
  </si>
  <si>
    <t>Royalty Revenue</t>
  </si>
  <si>
    <t>The Company has a supply and distribution agreement with Sandoz under which it has granted Sandoz the exclusive right to sell in the United States an authorized generic of Angiomax (bivalirudin). In accordance with this agreement, the Company receives a royalty based on Sandoz' gross margin, as defined in the agreement, of the authorized generic product sold to hospitals. The Company recognizes royalty revenue on an accrual basis in the period it is reported by Sandoz.</t>
  </si>
  <si>
    <t>Recent Accounting Pronouncements</t>
  </si>
  <si>
    <t>Recent Accounting Pronouncements In May 2014, the Financial Standards Accounting Board (FASB) issued a comprehensive new revenue recognition Accounting Standards Update "Revenue from Contracts with Customers (Topic 606)" (ASU No. 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On July 9, 2015, the FASB voted and approved to defer the effective date of ASU 2014-09 by one year. As a result, ASU No. 2014-09 will be effective for fiscal years beginning after December 15, 2017, with early adoption permitted but not prior to the original effective date of annual periods beginning after December 15, 2016. ASU No. 2014-09 is to be applied retrospectively, or on a modified retrospective basis. The Company is currently evaluating the impact of adopting ASU No. 2014-09 on its consolidated financial statements and related disclosures. In April 2015, the FASB issued ASU No. 2015-03, "Interest - Interpretation of Interest (Subtopic 835-35)" which simplifies the presentation of debt issuance costs by requiring debt issuance costs to be presented as a deduction from the corresponding debt liability. This will make the presentation of debt issuance costs consistent with the presentation of debt discounts or premiums. The guidance is effective for fiscal years beginning after December 15, 2015, and interim periods within those fiscal years. Early adoption is permitted. The Company expects to adopt this guidance when effective and is currently evaluating the effect that the updated standard will have on its consolidated financial statements and related disclosures. In June 2015, the FASB issued ASU No. 2015-10, “Technical Corrections and Improvements” (ASU No. 2015-10). With regard to fair value measurement disclosures, ASU No. 2015-10 clarified that, for nonrecurring measurements estimated at a date during the reporting period other than the end of the reporting period, an entity should clearly indicate that the fair value information presented is not as of the period’s end as well as the date or period that the measurement was taken. This change was effective immediately upon issuance of ASU No. 2015-10. The adoption of ASU No. 2015-10 did not have a significant impact on the Company's consolidated financial statements and related disclosures. In July 2015, the FASB issued ASU No. 2015-11, “Inventory 9 (Topic 330) - Simplifying the Measurement of Inventory” (ASU No.2015-11). ASU No. 2015-11 requires an entity to measure inventory at the lower of cost and net realizable value, except for inventory that is measured using the last-in, first-out method or the retail inventory method. Net realizable value is the estimated selling prices in the ordinary course of business, less reasonably predictable costs of completion, disposal, and transportation. ASU No. 2015-11 is effective for fiscal years beginning after December 15, 2016 and is to be applied prospectively with early adoption permitted. The Company is currently evaluating the impact of adopting ASU 2015-11 on its consolidated financial statements and related disclosures. In September 2015, the FASB issued ASU No. 2015-16, “Business Combinations (Topic 805) - Simplifying the Accounting for Measurement-Period Adjustments” (ASU No. 2015-16). ASU No. 2015-16 aims to simplify measurement period adjustments resulting from business combinations by requiring that an acquirer recognize adjustments to provisional amounts that are identified during the measurement period in the reporting period in which the adjustment amounts are determined. The effect on earnings of changes in depreciation, amortization, or other income effects, if any, as a result of changes to the provisional amounts, calculated as if the accounting had been completed at the acquisition date, will be recorded in the same period’s financial statements as the measurement period adjustment. ASU No. 2015-15 is effective for fiscal years beginning after December 15, 2015, and is to be applied prospectively to adjustments to provisional amounts that occur after the effective date of ASU No. 2015-16. The Company will adopt ASU No. 2015-16 prospectively in the fiscal period beginning after December 15, 2015.</t>
  </si>
  <si>
    <t>Loss per Share (Tables)</t>
  </si>
  <si>
    <t>Computation of Basic and Diluted Loss Per Share</t>
  </si>
  <si>
    <t>The following table sets forth the computation of basic and diluted loss per share for the three and nine months ended September 30, 2015 and 2014 : Three Months Ended September 30, Nine Months Ended September 30, 2015 2014 2015 2014 (in thousands, except per share amounts) Basic and diluted Net loss attributable to The Medicines Company $ (105,132 ) $ (16,736 ) $ (146,690 ) $ (26,889 ) Weighted average common shares outstanding, basic 67,137 64,534 66,079 64,363 Plus: net effect of dilutive stock options, restricted common shares and shares issuable upon conversion of convertible senior notes due 2017 — — — — Weighted average common shares outstanding, diluted 67,137 64,534 66,079 64,363 Loss per share attributable to The Medicines Company, basic $ (1.57 ) $ (0.26 ) $ (2.22 ) $ (0.42 ) Loss per share attributable to The Medicines Company, diluted $ (1.57 ) $ (0.26 ) $ (2.22 ) $ (0.42 )</t>
  </si>
  <si>
    <t>Fair Value Measurements (Tables)</t>
  </si>
  <si>
    <t>Assets and Liabilities Measured at Fair Value on Recurring Basis</t>
  </si>
  <si>
    <t>The following table sets forth the Company's assets and liabilities that were measured at fair value on a recurring basis at September 30, 2015 and December 31, 2014 by level within the fair value hierarchy. As required by ASC 820,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As of September 30, 2015 As of December 31, 2014 Assets and Liabilities Quoted Prices In Active Markets for Identical Assets (Level 1) Significant Other Observable Inputs (Level 2) Significant Unobservable Inputs (Level 3) Balance as of September 30, 2015 Quoted Prices In Active Markets for Identical Assets (Level 1) Significant Other Observable Inputs (Level 2) Significant Unobservable Inputs (Level 3) Balance as of December 31, 2014 (in thousands) Assets: Money market $ 6,032 $ — $ — $ 6,032 $ 6,030 $ — $ — $ 6,030 Total assets at fair value $ 6,032 $ — $ — $ 6,032 $ 6,030 $ — $ — $ 6,030 Liabilities: Contingent purchase price $ — $ — $ 204,307 $ 204,307 $ — $ — $ 351,134 $ 351,134 Total liabilities at fair value $ — $ — $ 204,307 $ 204,307 $ — $ — $ 351,134 $ 351,134</t>
  </si>
  <si>
    <t>Fair Value Inputs, Quantitative Information</t>
  </si>
  <si>
    <t>The following table provides quantitative information associated with the fair value measurement of the Company’s Level 3 inputs: Fair Value as of September 30, 2015 Valuation Technique Unobservable Input Range (Weighted Average) (in thousands) Targanta: Contingent purchase price $ 5,707 Probability-adjusted discounted cash flow Probability of success 20% Period in which milestone is expected to be achieved 2020 Discount rate 11% Incline: Contingent purchase price $ 78,000 Probability-adjusted discounted cash flow Probabilities of success 64% -100% (86%) Periods in which milestones are expected to be achieved 2015 - 2018 Discount Rate 18% ProFibrix: Contingent purchase price $ 2,400 Probability-adjusted discounted cash flow Probabilities of success 5% - 15% (14%) Periods in which milestones are expected to be achieved 2019 Discount rate 27% - 29% Rempex: Contingent purchase price: commercial milestone $ 65,200 Probability-adjusted discounted cash flow Probabilities of success 11% - 95% (57%) Periods in which milestones are expected to be achieved 2015 - 2020 Discount rate 2.6% - 5.6% Contingent purchase price: sales milestone $ 11,300 Risk-adjusted revenue simulation Probabilities of success 11% - 63% (30%) Periods in which milestone is expected to be achieved 2017 - 2022 Discount rate 4.6% - 6.4% Tenaxis: Contingent purchase price $ 25,700 Probability-adjusted discounted cash flow Probabilities of success 5% - 100% (89%) Periods in which milestones are expected to be achieved 2019 - 2029 Discount rate 4.2% - 26% Annovation: Contingent purchase price $ 16,000 Probability-adjusted discounted cash flow Probabilities of success 8% - 50% (31%) Periods in which milestones are expected to be achieved 2016 - 2030 Discount rate 3.3% - 8.0% Fair Value as of December 31, 2014 Valuation Technique Unobservable Input Range (Weighted Average) (in thousands) Targanta: Contingent purchase price $ 6,334 Probability-adjusted discounted cash flow Probability of success 20% Period in which milestone is expected to be achieved 2019 Discount rate 11% Incline: Contingent purchase price $ 123,800 Probability-adjusted discounted cash flow Probabilities of success 64% -100% (83%) Periods in which milestones are expected to be achieved 2015 - 2018 Discount Rate 18% ProFibrix: Contingent purchase price $ 88,600 Probability-adjusted discounted cash flow Probabilities of success 5% - 95% (92%) Periods in which milestones are expected to be achieved 2015 - 2017 Discount rate 2.5% - 24.1% Rempex: Contingent purchase price: commercial milestone $ 80,800 Probability-adjusted discounted cash flow Probabilities of success 11% - 95% (63%) Periods in which milestones are expected to be achieved 2015 - 2019 Discount rate 1.5% - 3.7% Contingent purchase price: sales milestone $ 10,900 Risk-adjusted revenue simulation Probabilities of success 9% - 49% (17%) Periods in which milestones are expected to be achieved 2016 - 2022 Discount rate 1.5% - 4.5% Tenaxis: Contingent purchase price $ 40,700 Probability-adjusted discounted cash flow Probabilities of success 5% - 100% (84%) Periods in which milestones are expected to be achieved 2015 - 2026 Discount rate 1% - 20%</t>
  </si>
  <si>
    <t>Fair Value, Liabilities Measured on Recurring Basis, Unobservable Input Reconciliation</t>
  </si>
  <si>
    <t>The changes in fair value of the Company's Level 3 contingent purchase price during the three and nine months ended September 30, 2015 and 2014 were as follows: Three Months Ended September 30, Nine Months Ended September 30, 2015 2014 2015 2014 (in thousands) Balance at beginning of period 207,160 360,780 351,134 302,363 Fair value of contingent purchase price with respect to Tenaxis as of May 1, 2014 — — — 37,900 Fair value of contingent purchase price with respect to Annovation as of February 2, 2015 — — 18,000 — Settlements (3,600 ) — (179,250 ) — Fair value adjustment to contingent purchase prices included in net loss 747 8,214 14,423 28,731 Balance at end of period $ 204,307 $ 368,994 $ 204,307 $ 368,994</t>
  </si>
  <si>
    <t>Inventory (Tables)</t>
  </si>
  <si>
    <t>Schedule of Inventory</t>
  </si>
  <si>
    <t>The major classes of inventory were as follows: Inventory September 30, December 31, (in thousands) Raw materials $ 39,719 $ 40,533 Work-in-progress 58,620 34,095 Finished goods 15,926 6,822 Total $ 114,265 $ 81,450</t>
  </si>
  <si>
    <t>Intangible Assets and Goodwill (Tables)</t>
  </si>
  <si>
    <t>Schedule of Finite-Lived Intangible Assets by Major Class</t>
  </si>
  <si>
    <t>The following information details the carrying amounts and accumulated amortization of the Company's intangible assets subject to amortization: As of September 30, 2015 As of December 31, 2014 Weighted Average Useful Life Gross Carrying Amount Accumulated Amortization and Other Charges Net Carrying Amount Gross Carrying Amount Accumulated Amortization and Other Charges Net Carrying Amount (in thousands) Identifiable intangible assets Selling rights agreements 0.0 years $ 9,126 $ (9,126 ) $ — $ 9,125 $ (8,961 ) $ 164 Product licenses 15.5 years 95,500 (71,336 ) 24,164 71,000 (65,602 ) 5,398 Developed product rights 15.4 years 793,107 (50,458 ) 742,649 180,930 (6,513 ) 174,417 Total 15.4 years $ 897,733 $ (130,920 ) $ 766,813 $ 261,055 $ (81,076 ) $ 179,979</t>
  </si>
  <si>
    <t>Schedule of Indefinite-lived Intangible Assets by Major Class</t>
  </si>
  <si>
    <t>The following information details the carrying amounts of the Company's intangible assets not subject to amortization: As of September 30, 2015 As of December 31, 2014 Gross Carrying Amount Adjustments Net Carrying Amount Gross Carrying Amount Adjustments Net Carrying Amount (in thousands) Intangible assets not subject to amortization: In-process research and development $ 253,620 — $ 253,620 $ 650,680 — $ 650,680 Recothrom option — — — 62,000 — 62,000 Total $ 253,620 — $ 253,620 $ 712,680 — $ 712,680</t>
  </si>
  <si>
    <t>Schedule of Goodwill</t>
  </si>
  <si>
    <t>The changes in the carrying amount of goodwill for the nine months ended September 30, 2015 are as follows: September 30, 2015 (in thousands) Balance as of December 31, 2014 $ 286,532 Goodwill resulting from the acquisition of Annovation 24,530 Translation adjustments 2,103 Balance as of September 30, 2015 $ 313,165</t>
  </si>
  <si>
    <t>Convertible Senior Notes (Tables)</t>
  </si>
  <si>
    <t>Schedule of Debt Liability Component</t>
  </si>
  <si>
    <t>The 2022 Notes consist of the following: Liability component September 30, December 31, (in thousands) Principal $ 400,000 $ — Less: Debt discount, net (1) (81,536 ) — Net carrying amount $ 318,464 $ — (1) Included in the accompanying consolidated balance sheets within convertible senior notes (due 2022) and amortized to interest expense over the remaining life of the 2022 Notes using the effective interest rate method. The 2017 Notes consist of the following: Liability component September 30, December 31, (in thousands) Principal $ 275,000 $ 275,000 Less: Debt discount, net (1) (19,953 ) (28,324 ) Net carrying amount $ 255,047 $ 246,676 (1) Included in the accompanying consolidated balance sheets within convertible senior notes (due 2017) and amortized to interest expense over the remaining life of the 2017 Notes using the effective interest rate method.</t>
  </si>
  <si>
    <t>Schedule of Debt Interest Expense</t>
  </si>
  <si>
    <t>The following table sets forth total interest expense recognized related to the 2017 Notes: Three Months Ended September 30, Nine Months Ended September 30, 2015 2014 2015 2014 (in thousands) Contractual interest expense $ 945 $ 945 $ 2,836 $ 2,836 Amortization of debt issuance costs 382 340 1,110 985 Amortization of debt discount 2,836 2,673 8,370 7,889 Total $ 4,163 $ 3,958 $ 12,316 $ 11,710 Effective interest rate of the liability component 6.02 % 6.02 % 6.02 % 6.02 % The following table sets forth total interest expense recognized related to the 2022 Notes: Three Months Ended September 30, Nine Months Ended September 30, 2015 2014 2015 2014 (in thousands) Contractual interest expense $ 2,505 $ — $ 7,139 $ — Amortization of debt issuance costs 248 — 684 — Amortization of debt discount 2,630 — 7,369 — Total $ 5,383 $ — $ 15,192 $ — Effective interest rate of the liability component 6.5 % — % 6.5 % — %</t>
  </si>
  <si>
    <t>Acquisitions (Tables)</t>
  </si>
  <si>
    <t>Estimated Purchase Price</t>
  </si>
  <si>
    <t xml:space="preserve">Total purchase price is summarized as follows: (In thousands) Upfront cash consideration $ 28,397 Fair value of existing equity interest in Annovation 25,886 Total cash consideration and fair value of existing equity interest 54,283 Fair value of contingent cash payment 18,000 Total purchase price $ 72,283 </t>
  </si>
  <si>
    <t>Preliminary Allocation of Assets Acquired and Liabilities Assumed</t>
  </si>
  <si>
    <t>Below is a summary which details the allocation of assets acquired and liabilities assumed as a result of this acquisition: Assets Acquired: (In thousands) Cash and cash equivalents $ 1,482 Other current assets 692 IPR&amp;D 65,000 Goodwill 24,530 Total assets $ 91,704 Liabilities assumed: Accrued expenses $ 398 Contingent purchase price 18,000 Deferred tax liability 19,023 Total liabilities $ 37,421 Total cash price paid upon acquisition and fair value of existing equity interest $ 54,283</t>
  </si>
  <si>
    <t>Accumulated Other Comprehensive Income (Tables)</t>
  </si>
  <si>
    <t>Schedule of Accumulated Other Comprehensive Income</t>
  </si>
  <si>
    <t>The changes in accumulated other comprehensive income are as follows: Foreign currency translation adjustment Total (in thousands) Balance as of December 31, 2014 $ 2,528 $ 2,528 Other comprehensive income before reclassifications 859 859 Amounts reclassified from accumulated other comprehensive income* — — Total other comprehensive income 859 859 Balance as of September 30, 2015 $ 3,387 $ 3,387 * Amounts reclassified affect other income in the accompanying consolidated statements of operations.</t>
  </si>
  <si>
    <t>Segment and Geographic Information (Tables)</t>
  </si>
  <si>
    <t>Reconciliation of Revenue from Segments to Consolidated</t>
  </si>
  <si>
    <t>The geographic segment information provided below is classified based on the major geographic regions in which the Company operates. Three Months Ended September 30, Nine Months Ended September 30, 2015 2014 2015 2014 (in thousands) (in thousands) Net revenue: United States $ 68,746 94.6 % $ 164,935 95.6 % $ 274,771 94.9% $ 505,312 94.7% Europe 3,495 4.8 % 6,651 3.9 % 13,132 4.5% 25,160 4.7% Rest of world 437 0.6 % 815 0.5 % 1,763 0.6% 2,938 0.6% Total net revenue $ 72,678 100.0 % $ 172,401 100.0 % $ 289,666 100.0% $ 533,410 100.0%</t>
  </si>
  <si>
    <t>Reconciliation of Assets from Segment to Consolidated</t>
  </si>
  <si>
    <t xml:space="preserve"> September 30, December 31, (in thousands) Long-lived assets: United States $ 1,377,666 99.4 % $ 1,218,370 99.3 % Europe 8,136 0.6 % 8,899 0.7 % Rest of world — — % 16 — % Total long-lived assets $ 1,385,802 100.0 % $ 1,227,285 100.0 %</t>
  </si>
  <si>
    <t>Restructuring (Tables)</t>
  </si>
  <si>
    <t>Restructuring and Related Costs</t>
  </si>
  <si>
    <t xml:space="preserve"> Balance as of January 1, 2015 Expenses, Net Cash Noncash Balance as of September 30, 2015 (In thousands) Employee severance and other personnel benefits: 2014 European workforce reduction $ 7,694 $ (713 ) $ (5,514 ) $ (6 ) $ 1,461 2014 European leases and equipment write-off 200 — (130 ) — 70 Total $ 7,894 $ (713 ) $ (5,644 ) $ (6 ) $ 1,531</t>
  </si>
  <si>
    <t>Nature of Business (Details)</t>
  </si>
  <si>
    <t>Sep. 30, 2015Drugproduct</t>
  </si>
  <si>
    <t>Number of generic drugs | Drug</t>
  </si>
  <si>
    <t>Number of generic products sold</t>
  </si>
  <si>
    <t>Significant Accounting Policies (Details) - USD ($) $ in Thousands</t>
  </si>
  <si>
    <t>Reimbursement by government</t>
  </si>
  <si>
    <t>Stock-Based Compensation (Details) - USD ($) $ in Millions</t>
  </si>
  <si>
    <t>Recorded share-based compensation expense</t>
  </si>
  <si>
    <t>Total unrecognized compensation costs related to non-vested share-based compensation</t>
  </si>
  <si>
    <t>Period for recognition</t>
  </si>
  <si>
    <t>1 year 5 months 5 days</t>
  </si>
  <si>
    <t>Common stock issued during period for exercise of stock options, restricted stock grants, and purchases under ESPP (shares)</t>
  </si>
  <si>
    <t>Cash received from exercise of stock options and purchases through the ESPP</t>
  </si>
  <si>
    <t>Loss per Share (Narrative) (Details)</t>
  </si>
  <si>
    <t>1 Months Ended</t>
  </si>
  <si>
    <t>Aug. 31, 2015USD ($)shares</t>
  </si>
  <si>
    <t>Jan. 31, 2015USD ($)$ / shares</t>
  </si>
  <si>
    <t>Jun. 30, 2012USD ($)$ / sharesshares</t>
  </si>
  <si>
    <t>Sep. 30, 2015USD ($)shares</t>
  </si>
  <si>
    <t>Sep. 30, 2014shares</t>
  </si>
  <si>
    <t>Sep. 30, 2014USD ($)shares</t>
  </si>
  <si>
    <t>Dec. 31, 2014USD ($)</t>
  </si>
  <si>
    <t>Schedule of Earnings per Share Basic and Diluted [Line Items]</t>
  </si>
  <si>
    <t>Issuance of common stock (in shares)</t>
  </si>
  <si>
    <t>Proceeds from issuances of common stock | $</t>
  </si>
  <si>
    <t>2017 Warrants [Member]</t>
  </si>
  <si>
    <t>Warrants for shares of common stock (shares)</t>
  </si>
  <si>
    <t>Strike price (USD per share) | $ / shares</t>
  </si>
  <si>
    <t>Convertible Senior Notes Due 2022 [Member] | Senior Notes [Member]</t>
  </si>
  <si>
    <t>Convertible senior notes | $</t>
  </si>
  <si>
    <t>Interest rate</t>
  </si>
  <si>
    <t>2.50%</t>
  </si>
  <si>
    <t>Conversion ratio</t>
  </si>
  <si>
    <t>Conversion price (USD per share) | $ / shares</t>
  </si>
  <si>
    <t>Convertible Senior Notes Due 2017 [Member] | Senior Notes [Member]</t>
  </si>
  <si>
    <t>1.375%</t>
  </si>
  <si>
    <t>Option [Member]</t>
  </si>
  <si>
    <t>Antidilutive shares excluded from computation of diluted loss per share (shares)</t>
  </si>
  <si>
    <t>Restricted Stock [Member]</t>
  </si>
  <si>
    <t>Convertible Notes [Member] | Convertible Senior Notes Due 2022 [Member] | Senior Notes [Member]</t>
  </si>
  <si>
    <t>Convertible Notes [Member] | Convertible Senior Notes Due 2017 [Member] | Senior Notes [Member]</t>
  </si>
  <si>
    <t>Warrant [Member] | 2017 Warrants [Member]</t>
  </si>
  <si>
    <t>Loss per Share (Computation of Basic and Diluted Loss Per Share) (Details) - USD ($) $ / shares in Units, shares in Thousands, $ in Thousands</t>
  </si>
  <si>
    <t>Weighted average common shares outstanding, basic (shares)</t>
  </si>
  <si>
    <t>Plus: net effect of dilutive stock options, restricted common shares and shares issuable upon conversion of convertible senior notes due 2017 (shares)</t>
  </si>
  <si>
    <t>Weighted average common shares outstanding, diluted (shares)</t>
  </si>
  <si>
    <t>Loss per share attributable to The Medicines Company, basic (USD per share)</t>
  </si>
  <si>
    <t>Loss per share attributable to The Medicines Company, diluted (USD per share)</t>
  </si>
  <si>
    <t>Income Taxes (Details) - USD ($) $ in Thousands</t>
  </si>
  <si>
    <t>(Benefit) provision for income taxes</t>
  </si>
  <si>
    <t>Effective income tax rate</t>
  </si>
  <si>
    <t>19.50%</t>
  </si>
  <si>
    <t>25.30%</t>
  </si>
  <si>
    <t>21.80%</t>
  </si>
  <si>
    <t>20.70%</t>
  </si>
  <si>
    <t>Cash and Cash Equivalents (Details) - USD ($) $ in Thousands</t>
  </si>
  <si>
    <t>Dec. 31, 2013</t>
  </si>
  <si>
    <t>Cash and Cash Equivalents [Line Items]</t>
  </si>
  <si>
    <t>Restricted cash, outstanding letter of credit</t>
  </si>
  <si>
    <t>Restricted cash, guaranteed investment certificate for collateralizing an available credit facility</t>
  </si>
  <si>
    <t>Restricted cash, foreign tender requirements</t>
  </si>
  <si>
    <t>Cash [Member]</t>
  </si>
  <si>
    <t>Cash Equivalents [Member]</t>
  </si>
  <si>
    <t>Fair Value Measurements (Assets and Liabilities Measured at Fair Value on Recurring Basis) (Details) - USD ($) $ in Thousands</t>
  </si>
  <si>
    <t>Jun. 30, 2015</t>
  </si>
  <si>
    <t>Jun. 30, 2014</t>
  </si>
  <si>
    <t>Liabilities:</t>
  </si>
  <si>
    <t>Fair Value, Measurements, Recurring [Member]</t>
  </si>
  <si>
    <t>Assets:</t>
  </si>
  <si>
    <t>Money market</t>
  </si>
  <si>
    <t>Total assets at fair value</t>
  </si>
  <si>
    <t>Total liabilities at fair valu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Fair Value Inputs, Quantitative Information) (Details) - USD ($) $ in Thousands</t>
  </si>
  <si>
    <t>12 Months Ended</t>
  </si>
  <si>
    <t>Fair Value Inputs, Assets, Quantitative Information [Line Items]</t>
  </si>
  <si>
    <t>Targanta [Member]</t>
  </si>
  <si>
    <t>Targanta [Member] | Adjusted Discounted Cash Flow [Member]</t>
  </si>
  <si>
    <t>Probability of success</t>
  </si>
  <si>
    <t>20.00%</t>
  </si>
  <si>
    <t>Discount rate</t>
  </si>
  <si>
    <t>11.00%</t>
  </si>
  <si>
    <t>Incline [Member]</t>
  </si>
  <si>
    <t>Incline [Member] | Adjusted Discounted Cash Flow [Member]</t>
  </si>
  <si>
    <t>86.00%</t>
  </si>
  <si>
    <t>83.00%</t>
  </si>
  <si>
    <t>18.00%</t>
  </si>
  <si>
    <t>Incline [Member] | Minimum [Member] | Adjusted Discounted Cash Flow [Member]</t>
  </si>
  <si>
    <t>64.00%</t>
  </si>
  <si>
    <t>Incline [Member] | Maximum [Member] | Adjusted Discounted Cash Flow [Member]</t>
  </si>
  <si>
    <t>100.00%</t>
  </si>
  <si>
    <t>ProFibrix [Member]</t>
  </si>
  <si>
    <t>ProFibrix [Member] | Adjusted Discounted Cash Flow [Member]</t>
  </si>
  <si>
    <t>14.00%</t>
  </si>
  <si>
    <t>92.00%</t>
  </si>
  <si>
    <t>ProFibrix [Member] | Minimum [Member] | Adjusted Discounted Cash Flow [Member]</t>
  </si>
  <si>
    <t>5.00%</t>
  </si>
  <si>
    <t>27.00%</t>
  </si>
  <si>
    <t>ProFibrix [Member] | Maximum [Member] | Adjusted Discounted Cash Flow [Member]</t>
  </si>
  <si>
    <t>15.00%</t>
  </si>
  <si>
    <t>95.00%</t>
  </si>
  <si>
    <t>29.00%</t>
  </si>
  <si>
    <t>24.10%</t>
  </si>
  <si>
    <t>Rempex [Member] | Commercial Milestones [Member]</t>
  </si>
  <si>
    <t>Rempex [Member] | Commercial Milestones [Member] | Adjusted Discounted Cash Flow [Member]</t>
  </si>
  <si>
    <t>57.00%</t>
  </si>
  <si>
    <t>63.00%</t>
  </si>
  <si>
    <t>Rempex [Member] | Commercial Milestones [Member] | Minimum [Member] | Adjusted Discounted Cash Flow [Member]</t>
  </si>
  <si>
    <t>2.60%</t>
  </si>
  <si>
    <t>1.50%</t>
  </si>
  <si>
    <t>Rempex [Member] | Commercial Milestones [Member] | Maximum [Member] | Adjusted Discounted Cash Flow [Member]</t>
  </si>
  <si>
    <t>5.60%</t>
  </si>
  <si>
    <t>3.70%</t>
  </si>
  <si>
    <t>Rempex [Member] | Sales Milestone [Member]</t>
  </si>
  <si>
    <t>Rempex [Member] | Sales Milestone [Member] | Adjusted Revenue Simulation [Member]</t>
  </si>
  <si>
    <t>30.00%</t>
  </si>
  <si>
    <t>17.00%</t>
  </si>
  <si>
    <t>Rempex [Member] | Sales Milestone [Member] | Minimum [Member] | Adjusted Revenue Simulation [Member]</t>
  </si>
  <si>
    <t>9.00%</t>
  </si>
  <si>
    <t>4.60%</t>
  </si>
  <si>
    <t>Rempex [Member] | Sales Milestone [Member] | Maximum [Member] | Adjusted Revenue Simulation [Member]</t>
  </si>
  <si>
    <t>49.00%</t>
  </si>
  <si>
    <t>6.40%</t>
  </si>
  <si>
    <t>4.50%</t>
  </si>
  <si>
    <t>Tenaxis [Member]</t>
  </si>
  <si>
    <t>Tenaxis [Member] | Adjusted Discounted Cash Flow [Member]</t>
  </si>
  <si>
    <t>89.00%</t>
  </si>
  <si>
    <t>84.00%</t>
  </si>
  <si>
    <t>Tenaxis [Member] | Minimum [Member] | Adjusted Discounted Cash Flow [Member]</t>
  </si>
  <si>
    <t>4.20%</t>
  </si>
  <si>
    <t>1.00%</t>
  </si>
  <si>
    <t>Tenaxis [Member] | Maximum [Member] | Adjusted Discounted Cash Flow [Member]</t>
  </si>
  <si>
    <t>26.00%</t>
  </si>
  <si>
    <t>Annovation [Member]</t>
  </si>
  <si>
    <t>Annovation [Member] | Adjusted Discounted Cash Flow [Member]</t>
  </si>
  <si>
    <t>31.00%</t>
  </si>
  <si>
    <t>Annovation [Member] | Minimum [Member] | Adjusted Discounted Cash Flow [Member]</t>
  </si>
  <si>
    <t>8.00%</t>
  </si>
  <si>
    <t>3.30%</t>
  </si>
  <si>
    <t>Annovation [Member] | Maximum [Member] | Adjusted Discounted Cash Flow [Member]</t>
  </si>
  <si>
    <t>50.00%</t>
  </si>
  <si>
    <t>Fair Value Measurements (Level 3 Contingent Purchase Price) (Details) - USD ($) $ in Thousands</t>
  </si>
  <si>
    <t>Fair Value Measurement, Contingent Purchase Price [Roll Forward]</t>
  </si>
  <si>
    <t>Balance at beginning of period</t>
  </si>
  <si>
    <t>Balance at end of period</t>
  </si>
  <si>
    <t>Settlements</t>
  </si>
  <si>
    <t>Fair value adjustment to contingent purchase prices included in net loss</t>
  </si>
  <si>
    <t>Tenaxis [Member] | Fair Value, Measurements, Recurring [Member] | Significant Unobservable Inputs (Level 3) [Member]</t>
  </si>
  <si>
    <t>Fair value of contingent purchase price</t>
  </si>
  <si>
    <t>Annovation [Member] | Fair Value, Measurements, Recurring [Member] | Significant Unobservable Inputs (Level 3) [Member]</t>
  </si>
  <si>
    <t>Inventory (Details) - USD ($) $ in Thousands</t>
  </si>
  <si>
    <t>Raw materials</t>
  </si>
  <si>
    <t>Work-in-progress</t>
  </si>
  <si>
    <t>Finished goods</t>
  </si>
  <si>
    <t>Total</t>
  </si>
  <si>
    <t>Inventory write-down, obsolescence</t>
  </si>
  <si>
    <t>Inventory write-down, market conditions</t>
  </si>
  <si>
    <t>Intangible Assets and Goodwill (Intangible Assets) (Details) - USD ($) $ in Thousands</t>
  </si>
  <si>
    <t>Feb. 02, 2015</t>
  </si>
  <si>
    <t>Feb. 28, 2015</t>
  </si>
  <si>
    <t>Intangible Assets and Goodwill [Line Items]</t>
  </si>
  <si>
    <t>Weighted Average Useful Life</t>
  </si>
  <si>
    <t>15 years 4 months 24 days</t>
  </si>
  <si>
    <t>Gross Carrying Amount</t>
  </si>
  <si>
    <t>Accumulated Amortization and Other Charges</t>
  </si>
  <si>
    <t>Net Carrying Amount</t>
  </si>
  <si>
    <t>Impairment charge</t>
  </si>
  <si>
    <t>Amortization expense and impairment charge</t>
  </si>
  <si>
    <t>Future amortization expense, remainder of fiscal year</t>
  </si>
  <si>
    <t>Future amortization expense, 2016</t>
  </si>
  <si>
    <t>Future amortization expense, 2017</t>
  </si>
  <si>
    <t>Future amortization expense, 2018</t>
  </si>
  <si>
    <t>Future amortization expense, 2019</t>
  </si>
  <si>
    <t>Future amortization expense, 2020</t>
  </si>
  <si>
    <t>Future amortization expense, after Year 2020</t>
  </si>
  <si>
    <t>Intangible assets not subject to amortization</t>
  </si>
  <si>
    <t>In-process research and development [Member]</t>
  </si>
  <si>
    <t>Recothrom option [Member]</t>
  </si>
  <si>
    <t>Recothrom [Member]</t>
  </si>
  <si>
    <t>Acquisition, consideration</t>
  </si>
  <si>
    <t>In-process research and development</t>
  </si>
  <si>
    <t>Selling rights agreement [Member]</t>
  </si>
  <si>
    <t>0 years</t>
  </si>
  <si>
    <t>Product licenses [Member]</t>
  </si>
  <si>
    <t>15 years 6 months</t>
  </si>
  <si>
    <t>Developed product rights [Member]</t>
  </si>
  <si>
    <t>Developed product rights [Member] | United States [Member] | Ionsys [Member]</t>
  </si>
  <si>
    <t>Reclassification of IPR&amp;D to developed product rights</t>
  </si>
  <si>
    <t>Developed product rights [Member] | United States [Member] | Raplixa [Member]</t>
  </si>
  <si>
    <t>Developed product rights [Member] | Europe [Member] | Raplixa [Member]</t>
  </si>
  <si>
    <t>Intangible Assets and Goodwill (Goodwill) (Details) $ in Thousands</t>
  </si>
  <si>
    <t>Sep. 30, 2015USD ($)</t>
  </si>
  <si>
    <t>Goodwill [Roll Forward]</t>
  </si>
  <si>
    <t>Goodwill beginning balance</t>
  </si>
  <si>
    <t>Goodwill resulting from the acquisition of Annovation</t>
  </si>
  <si>
    <t>Translation adjustments</t>
  </si>
  <si>
    <t>Goodwill ending balance</t>
  </si>
  <si>
    <t>Convertible Senior Notes (Narrative) (Details) - Senior Notes [Member]</t>
  </si>
  <si>
    <t>Jan. 31, 2015USD ($)d$ / shares</t>
  </si>
  <si>
    <t>Jun. 30, 2012USD ($)d$ / shares</t>
  </si>
  <si>
    <t>Convertible Senior Notes Due 2022 [Member]</t>
  </si>
  <si>
    <t>Debt Instrument [Line Items]</t>
  </si>
  <si>
    <t>Principal</t>
  </si>
  <si>
    <t>Proceeds from offering</t>
  </si>
  <si>
    <t>Trading period | d</t>
  </si>
  <si>
    <t>Debt Instrument, Redemption, Threshold Consecutive Trading Days</t>
  </si>
  <si>
    <t>30 days</t>
  </si>
  <si>
    <t>Debt Instrument, Convertible, Threshold Percentage of Stock Price Trigger</t>
  </si>
  <si>
    <t>130.00%</t>
  </si>
  <si>
    <t>Debt Instrument, Convertible, Consecutive Measurement Period</t>
  </si>
  <si>
    <t>5 days</t>
  </si>
  <si>
    <t>Percent of trading price (less than)</t>
  </si>
  <si>
    <t>98.00%</t>
  </si>
  <si>
    <t>Debt Instrument, Redemption, Threshold Trading Days</t>
  </si>
  <si>
    <t>19 days</t>
  </si>
  <si>
    <t>Debt Instrument, Redemption Price, Percentage</t>
  </si>
  <si>
    <t>Debt Instrument, Debt Default, Principal Amount Percentage</t>
  </si>
  <si>
    <t>25.00%</t>
  </si>
  <si>
    <t>Debt Instrument, Term</t>
  </si>
  <si>
    <t>7 years</t>
  </si>
  <si>
    <t>Deferred Tax Liabilities, Net</t>
  </si>
  <si>
    <t>Fair value of Notes</t>
  </si>
  <si>
    <t>Remaining contractual life</t>
  </si>
  <si>
    <t>6 years 3 months 18 days</t>
  </si>
  <si>
    <t>Convertible Senior Notes Due 2017 [Member]</t>
  </si>
  <si>
    <t>1 year 8 months 12 days</t>
  </si>
  <si>
    <t>Consecutive trading period</t>
  </si>
  <si>
    <t>Percent of conversion price</t>
  </si>
  <si>
    <t>Measurement period</t>
  </si>
  <si>
    <t>Percent of principal amount plus accrued and unpaid interest</t>
  </si>
  <si>
    <t>Percent of principal amount</t>
  </si>
  <si>
    <t>Percent of principal amount, plus accrued and unpaid interest, due and payable</t>
  </si>
  <si>
    <t>Percent of principal amount, plus accrued and unpaid interest, due and payable if bankruptcy, insolvency or reorganization occurs</t>
  </si>
  <si>
    <t>Initial discount amortization period</t>
  </si>
  <si>
    <t>5 years</t>
  </si>
  <si>
    <t>Convertible Senior Notes (Liability Component) (Details) - Senior Notes [Member] - USD ($)</t>
  </si>
  <si>
    <t>Jan. 31, 2015</t>
  </si>
  <si>
    <t>Jun. 30, 2012</t>
  </si>
  <si>
    <t>Less: Debt discount, net</t>
  </si>
  <si>
    <t>Net carrying amount</t>
  </si>
  <si>
    <t>Convertible Senior Notes (Interest Expense) (Details) - USD ($) $ in Thousands</t>
  </si>
  <si>
    <t>Amortization of debt issuance costs</t>
  </si>
  <si>
    <t>Senior Notes [Member] | Convertible Senior Notes Due 2022 [Member]</t>
  </si>
  <si>
    <t>Contractual interest expense</t>
  </si>
  <si>
    <t>Effective interest rate of the liability component</t>
  </si>
  <si>
    <t>6.50%</t>
  </si>
  <si>
    <t>0.00%</t>
  </si>
  <si>
    <t>Senior Notes [Member] | Convertible Senior Notes Due 2017 [Member]</t>
  </si>
  <si>
    <t>6.02%</t>
  </si>
  <si>
    <t>Convertible Senior Notes (Note Hedges and Warrants) (Details) - USD ($) $ / shares in Units, shares in Millions, $ in Millions</t>
  </si>
  <si>
    <t>Class of Warrant or Right [Line Items]</t>
  </si>
  <si>
    <t>Aggregate amount of hedge</t>
  </si>
  <si>
    <t>Fair value of 2017 Note Hedges</t>
  </si>
  <si>
    <t>Proceeds from sale of warrants</t>
  </si>
  <si>
    <t>Strike price (USD per share)</t>
  </si>
  <si>
    <t>Treasury Stock (Details) - shares</t>
  </si>
  <si>
    <t>Number of shares held in treasury</t>
  </si>
  <si>
    <t>Acquisitions (Details) - USD ($) $ in Thousands</t>
  </si>
  <si>
    <t>Feb. 01, 2015</t>
  </si>
  <si>
    <t>Business Acquisition [Line Items]</t>
  </si>
  <si>
    <t>Assets Acquired and Liabilities Assumed</t>
  </si>
  <si>
    <t>Payments to acquire businesses</t>
  </si>
  <si>
    <t>Ownership interest</t>
  </si>
  <si>
    <t>35.80%</t>
  </si>
  <si>
    <t>Fair value of interest</t>
  </si>
  <si>
    <t>Total cash consideration and fair value of existing equity interest</t>
  </si>
  <si>
    <t>Fair value of contingent cash payment</t>
  </si>
  <si>
    <t>Total purchase price</t>
  </si>
  <si>
    <t>Other current assets</t>
  </si>
  <si>
    <t>IPR&amp;D</t>
  </si>
  <si>
    <t>Deferred tax liability</t>
  </si>
  <si>
    <t>Total cash price paid upon acquisition and fair value of existing equity interest</t>
  </si>
  <si>
    <t>Annovation [Member] | Commercial Milestones [Member]</t>
  </si>
  <si>
    <t>Additional Milestone Payment</t>
  </si>
  <si>
    <t>Accumulated Other Comprehensive Income (Details) - USD ($) $ in Thousands</t>
  </si>
  <si>
    <t>Accumulated Other Comprehensive Loss [Roll Forward]</t>
  </si>
  <si>
    <t>Balance as of December 31, 2014</t>
  </si>
  <si>
    <t>Other comprehensive income before reclassifications</t>
  </si>
  <si>
    <t>Amounts reclassified from accumulated other comprehensive income</t>
  </si>
  <si>
    <t>Balance as of September 30, 2015</t>
  </si>
  <si>
    <t>Foreign currency translation adjustment [Member]</t>
  </si>
  <si>
    <t>Segment and Geographic Information (Details) $ in Thousands</t>
  </si>
  <si>
    <t>Sep. 30, 2014USD ($)</t>
  </si>
  <si>
    <t>Sep. 30, 2015USD ($)segment</t>
  </si>
  <si>
    <t>Revenues from External Customers and Long-Lived Assets [Line Items]</t>
  </si>
  <si>
    <t>Number of operating segments | segment</t>
  </si>
  <si>
    <t>Net revenue</t>
  </si>
  <si>
    <t>Percentage of revenue by geographic segments</t>
  </si>
  <si>
    <t>Long-lived assets</t>
  </si>
  <si>
    <t>Percentage of long-lived assets by geographic segments</t>
  </si>
  <si>
    <t>United States [Member]</t>
  </si>
  <si>
    <t>94.60%</t>
  </si>
  <si>
    <t>95.60%</t>
  </si>
  <si>
    <t>94.90%</t>
  </si>
  <si>
    <t>94.70%</t>
  </si>
  <si>
    <t>99.40%</t>
  </si>
  <si>
    <t>99.30%</t>
  </si>
  <si>
    <t>Europe [Member]</t>
  </si>
  <si>
    <t>4.80%</t>
  </si>
  <si>
    <t>3.90%</t>
  </si>
  <si>
    <t>4.70%</t>
  </si>
  <si>
    <t>0.60%</t>
  </si>
  <si>
    <t>0.70%</t>
  </si>
  <si>
    <t>Rest of world [Member]</t>
  </si>
  <si>
    <t>0.50%</t>
  </si>
  <si>
    <t>Collaboration Agreements (Details) - USD ($)</t>
  </si>
  <si>
    <t>Dec. 16, 2014</t>
  </si>
  <si>
    <t>Feb. 28, 2013</t>
  </si>
  <si>
    <t>Collaborative Arrangements and Non-collaborative Arrangement Transactions [Line Items]</t>
  </si>
  <si>
    <t>SciClone [Member] | Collaborative Arrangement, Co-promotion [Member]</t>
  </si>
  <si>
    <t>Collaborative Agreement, Milestone Payment Received</t>
  </si>
  <si>
    <t>Alnylam Pharmaceuticals, Inc. [Member] | Collaborative Arrangement [Member]</t>
  </si>
  <si>
    <t>Initial payment</t>
  </si>
  <si>
    <t>Collaborative Arrangement, Milestone Payment</t>
  </si>
  <si>
    <t>Maximum payment for success-based development and commercialization milestones</t>
  </si>
  <si>
    <t>Restructuring (Narrative) (Details) - USD ($) $ in Thousands</t>
  </si>
  <si>
    <t>Restructuring Cost and Reserve [Line Items]</t>
  </si>
  <si>
    <t>Payments for Restructuring</t>
  </si>
  <si>
    <t>European Workforce Reduction [Member]</t>
  </si>
  <si>
    <t>Restructuring Charges</t>
  </si>
  <si>
    <t>Employee Severance [Member] | European Workforce Reduction [Member]</t>
  </si>
  <si>
    <t>Lease Charges [Member] | European Workforce Reduction [Member]</t>
  </si>
  <si>
    <t>European Leases and Equipment Write-Off [Member]</t>
  </si>
  <si>
    <t>Restructuring (Restructuring Reserve) (Details) $ in Thousands</t>
  </si>
  <si>
    <t>Restructuring Reserve [Roll Forward]</t>
  </si>
  <si>
    <t>Balance</t>
  </si>
  <si>
    <t>Expenses, Net</t>
  </si>
  <si>
    <t>Cash</t>
  </si>
  <si>
    <t>Noncash</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000_);(#,##0.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13481</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69444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6</v>
      </c>
      <c s="2" t="s" r="B1">
        <v>1</v>
      </c>
    </row>
    <row spans="1:2" r="2">
      <c s="2" t="s" r="B2">
        <v>2</v>
      </c>
    </row>
    <row spans="1:2" r="3">
      <c s="3" t="s" r="A3">
        <v>171</v>
      </c>
    </row>
    <row spans="1:2" r="4">
      <c s="4" t="s" r="A4">
        <v>126</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508808</v>
      </c>
      <c s="7" t="n" r="C3">
        <v>370741</v>
      </c>
    </row>
    <row spans="1:3" r="4">
      <c s="4" t="s" r="A4">
        <v>26</v>
      </c>
      <c s="5" t="n" r="B4">
        <v>39715</v>
      </c>
      <c s="5" t="n" r="C4">
        <v>155691</v>
      </c>
    </row>
    <row spans="1:3" r="5">
      <c s="4" t="s" r="A5">
        <v>27</v>
      </c>
      <c s="5" t="n" r="B5">
        <v>114265</v>
      </c>
      <c s="5" t="n" r="C5">
        <v>81450</v>
      </c>
    </row>
    <row spans="1:3" r="6">
      <c s="4" t="s" r="A6">
        <v>28</v>
      </c>
      <c s="5" t="n" r="B6">
        <v>0</v>
      </c>
      <c s="5" t="n" r="C6">
        <v>33080</v>
      </c>
    </row>
    <row spans="1:3" r="7">
      <c s="4" t="s" r="A7">
        <v>29</v>
      </c>
      <c s="5" t="n" r="B7">
        <v>24501</v>
      </c>
      <c s="5" t="n" r="C7">
        <v>16012</v>
      </c>
    </row>
    <row spans="1:3" r="8">
      <c s="4" t="s" r="A8">
        <v>30</v>
      </c>
      <c s="5" t="n" r="B8">
        <v>687289</v>
      </c>
      <c s="5" t="n" r="C8">
        <v>656974</v>
      </c>
    </row>
    <row spans="1:3" r="9">
      <c s="4" t="s" r="A9">
        <v>31</v>
      </c>
      <c s="5" t="n" r="B9">
        <v>37946</v>
      </c>
      <c s="5" t="n" r="C9">
        <v>40060</v>
      </c>
    </row>
    <row spans="1:3" r="10">
      <c s="4" t="s" r="A10">
        <v>32</v>
      </c>
      <c s="5" t="n" r="B10">
        <v>1020433</v>
      </c>
      <c s="5" t="n" r="C10">
        <v>892659</v>
      </c>
    </row>
    <row spans="1:3" r="11">
      <c s="4" t="s" r="A11">
        <v>33</v>
      </c>
      <c s="5" t="n" r="B11">
        <v>313165</v>
      </c>
      <c s="5" t="n" r="C11">
        <v>286532</v>
      </c>
    </row>
    <row spans="1:3" r="12">
      <c s="4" t="s" r="A12">
        <v>34</v>
      </c>
      <c s="5" t="n" r="B12">
        <v>1442</v>
      </c>
      <c s="5" t="n" r="C12">
        <v>1446</v>
      </c>
    </row>
    <row spans="1:3" r="13">
      <c s="4" t="s" r="A13">
        <v>35</v>
      </c>
      <c s="5" t="n" r="B13">
        <v>12816</v>
      </c>
      <c s="5" t="n" r="C13">
        <v>8034</v>
      </c>
    </row>
    <row spans="1:3" r="14">
      <c s="4" t="s" r="A14">
        <v>36</v>
      </c>
      <c s="5" t="n" r="B14">
        <v>2073091</v>
      </c>
      <c s="5" t="n" r="C14">
        <v>1885705</v>
      </c>
    </row>
    <row spans="1:3" r="15">
      <c s="3" t="s" r="A15">
        <v>37</v>
      </c>
    </row>
    <row spans="1:3" r="16">
      <c s="4" t="s" r="A16">
        <v>38</v>
      </c>
      <c s="5" t="n" r="B16">
        <v>17649</v>
      </c>
      <c s="5" t="n" r="C16">
        <v>19799</v>
      </c>
    </row>
    <row spans="1:3" r="17">
      <c s="4" t="s" r="A17">
        <v>39</v>
      </c>
      <c s="5" t="n" r="B17">
        <v>152301</v>
      </c>
      <c s="5" t="n" r="C17">
        <v>159252</v>
      </c>
    </row>
    <row spans="1:3" r="18">
      <c s="4" t="s" r="A18">
        <v>40</v>
      </c>
      <c s="5" t="n" r="B18">
        <v>68400</v>
      </c>
      <c s="5" t="n" r="C18">
        <v>210422</v>
      </c>
    </row>
    <row spans="1:3" r="19">
      <c s="4" t="s" r="A19">
        <v>41</v>
      </c>
      <c s="5" t="n" r="B19">
        <v>255047</v>
      </c>
      <c s="5" t="n" r="C19">
        <v>0</v>
      </c>
    </row>
    <row spans="1:3" r="20">
      <c s="4" t="s" r="A20">
        <v>42</v>
      </c>
      <c s="5" t="n" r="B20">
        <v>36651</v>
      </c>
      <c s="5" t="n" r="C20">
        <v>14350</v>
      </c>
    </row>
    <row spans="1:3" r="21">
      <c s="4" t="s" r="A21">
        <v>43</v>
      </c>
      <c s="5" t="n" r="B21">
        <v>530048</v>
      </c>
      <c s="5" t="n" r="C21">
        <v>403823</v>
      </c>
    </row>
    <row spans="1:3" r="22">
      <c s="4" t="s" r="A22">
        <v>44</v>
      </c>
      <c s="5" t="n" r="B22">
        <v>135907</v>
      </c>
      <c s="5" t="n" r="C22">
        <v>140712</v>
      </c>
    </row>
    <row spans="1:3" r="23">
      <c s="4" t="s" r="A23">
        <v>45</v>
      </c>
      <c s="5" t="n" r="B23">
        <v>138807</v>
      </c>
      <c s="5" t="n" r="C23">
        <v>164459</v>
      </c>
    </row>
    <row spans="1:3" r="24">
      <c s="4" t="s" r="A24">
        <v>41</v>
      </c>
      <c s="5" t="n" r="B24">
        <v>318464</v>
      </c>
      <c s="5" t="n" r="C24">
        <v>246676</v>
      </c>
    </row>
    <row spans="1:3" r="25">
      <c s="4" t="s" r="A25">
        <v>46</v>
      </c>
      <c s="5" t="n" r="B25">
        <v>7600</v>
      </c>
      <c s="5" t="n" r="C25">
        <v>9944</v>
      </c>
    </row>
    <row spans="1:3" r="26">
      <c s="4" t="s" r="A26">
        <v>47</v>
      </c>
      <c s="5" t="n" r="B26">
        <v>1130826</v>
      </c>
      <c s="5" t="n" r="C26">
        <v>965614</v>
      </c>
    </row>
    <row spans="1:3" r="27">
      <c s="4" t="s" r="A27">
        <v>48</v>
      </c>
      <c s="5" t="n" r="B27">
        <v>19953</v>
      </c>
      <c s="5" t="n" r="C27">
        <v>0</v>
      </c>
    </row>
    <row spans="1:3" r="28">
      <c s="3" t="s" r="A28">
        <v>49</v>
      </c>
    </row>
    <row spans="1:3" r="29">
      <c s="4" t="s" r="A29">
        <v>50</v>
      </c>
      <c s="5" t="n" r="B29">
        <v>0</v>
      </c>
      <c s="5" t="n" r="C29">
        <v>0</v>
      </c>
    </row>
    <row spans="1:3" r="30">
      <c s="4" t="s" r="A30">
        <v>51</v>
      </c>
      <c s="5" t="n" r="B30">
        <v>72</v>
      </c>
      <c s="5" t="n" r="C30">
        <v>68</v>
      </c>
    </row>
    <row spans="1:3" r="31">
      <c s="4" t="s" r="A31">
        <v>52</v>
      </c>
      <c s="5" t="n" r="B31">
        <v>1193113</v>
      </c>
      <c s="5" t="n" r="C31">
        <v>1045078</v>
      </c>
    </row>
    <row spans="1:3" r="32">
      <c s="4" t="s" r="A32">
        <v>53</v>
      </c>
      <c s="5" t="n" r="B32">
        <v>-50000</v>
      </c>
      <c s="5" t="n" r="C32">
        <v>-50000</v>
      </c>
    </row>
    <row spans="1:3" r="33">
      <c s="4" t="s" r="A33">
        <v>54</v>
      </c>
      <c s="5" t="n" r="B33">
        <v>-223801</v>
      </c>
      <c s="5" t="n" r="C33">
        <v>-77109</v>
      </c>
    </row>
    <row spans="1:3" r="34">
      <c s="4" t="s" r="A34">
        <v>55</v>
      </c>
      <c s="5" t="n" r="B34">
        <v>3387</v>
      </c>
      <c s="5" t="n" r="C34">
        <v>2528</v>
      </c>
    </row>
    <row spans="1:3" r="35">
      <c s="4" t="s" r="A35">
        <v>56</v>
      </c>
      <c s="5" t="n" r="B35">
        <v>922771</v>
      </c>
      <c s="5" t="n" r="C35">
        <v>920565</v>
      </c>
    </row>
    <row spans="1:3" r="36">
      <c s="4" t="s" r="A36">
        <v>57</v>
      </c>
      <c s="5" t="n" r="B36">
        <v>-459</v>
      </c>
      <c s="5" t="n" r="C36">
        <v>-474</v>
      </c>
    </row>
    <row spans="1:3" r="37">
      <c s="4" t="s" r="A37">
        <v>58</v>
      </c>
      <c s="5" t="n" r="B37">
        <v>922312</v>
      </c>
      <c s="5" t="n" r="C37">
        <v>920091</v>
      </c>
    </row>
    <row spans="1:3" r="38">
      <c s="4" t="s" r="A38">
        <v>59</v>
      </c>
      <c s="7" t="n" r="B38">
        <v>2073091</v>
      </c>
      <c s="7" t="n" r="C38">
        <v>18857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s="1" t="s" r="A1">
        <v>200</v>
      </c>
      <c s="2" t="s" r="B1">
        <v>1</v>
      </c>
    </row>
    <row spans="1:2" r="2">
      <c s="2" t="s" r="B2">
        <v>2</v>
      </c>
    </row>
    <row spans="1:2" r="3">
      <c s="3" t="s" r="A3">
        <v>154</v>
      </c>
    </row>
    <row spans="1:2" r="4">
      <c s="4" t="s" r="A4">
        <v>201</v>
      </c>
      <c s="4" t="s" r="B4">
        <v>202</v>
      </c>
    </row>
    <row spans="1:2" r="5">
      <c s="4" t="s" r="A5">
        <v>203</v>
      </c>
      <c s="4" t="s" r="B5">
        <v>204</v>
      </c>
    </row>
    <row spans="1:2" r="6">
      <c s="4" t="s" r="A6">
        <v>191</v>
      </c>
      <c s="4" t="s" r="B6">
        <v>205</v>
      </c>
    </row>
    <row spans="1:2" r="7">
      <c s="4" t="s" r="A7">
        <v>206</v>
      </c>
      <c s="4" t="s" r="B7">
        <v>207</v>
      </c>
    </row>
    <row spans="1:2" r="8">
      <c s="4" t="s" r="A8">
        <v>208</v>
      </c>
      <c s="4" t="s" r="B8">
        <v>209</v>
      </c>
    </row>
    <row spans="1:2" r="9">
      <c s="4" t="s" r="A9">
        <v>210</v>
      </c>
      <c s="4" t="s" r="B9">
        <v>211</v>
      </c>
    </row>
    <row spans="1:2" r="10">
      <c s="4" t="s" r="A10">
        <v>212</v>
      </c>
      <c s="4" t="s" r="B10">
        <v>213</v>
      </c>
    </row>
    <row spans="1:2" r="11">
      <c s="4" t="s" r="A11">
        <v>214</v>
      </c>
      <c s="4" t="s" r="B11">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6</v>
      </c>
      <c s="2" t="s" r="B1">
        <v>1</v>
      </c>
    </row>
    <row spans="1:2" r="2">
      <c s="2" t="s" r="B2">
        <v>2</v>
      </c>
    </row>
    <row spans="1:2" r="3">
      <c s="3" t="s" r="A3">
        <v>160</v>
      </c>
    </row>
    <row spans="1:2" r="4">
      <c s="4" t="s" r="A4">
        <v>217</v>
      </c>
      <c s="4" t="s"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3" t="s" r="A3">
        <v>169</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26</v>
      </c>
      <c s="2" t="s" r="B1">
        <v>1</v>
      </c>
    </row>
    <row spans="1:2" r="2">
      <c s="2" t="s" r="B2">
        <v>2</v>
      </c>
    </row>
    <row spans="1:2" r="3">
      <c s="3" t="s" r="A3">
        <v>171</v>
      </c>
    </row>
    <row spans="1:2" r="4">
      <c s="4" t="s" r="A4">
        <v>227</v>
      </c>
      <c s="4" t="s"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t="s" r="A1">
        <v>229</v>
      </c>
      <c s="2" t="s" r="B1">
        <v>1</v>
      </c>
    </row>
    <row spans="1:2" r="2">
      <c s="2" t="s" r="B2">
        <v>2</v>
      </c>
    </row>
    <row spans="1:2" r="3">
      <c s="3" t="s" r="A3">
        <v>174</v>
      </c>
    </row>
    <row spans="1:2" r="4">
      <c s="4" t="s" r="A4">
        <v>230</v>
      </c>
      <c s="4" t="s" r="B4">
        <v>231</v>
      </c>
    </row>
    <row spans="1:2" r="5">
      <c s="4" t="s" r="A5">
        <v>232</v>
      </c>
      <c s="4" t="s" r="B5">
        <v>233</v>
      </c>
    </row>
    <row spans="1:2" r="6">
      <c s="4" t="s" r="A6">
        <v>234</v>
      </c>
      <c s="4" t="s" r="B6">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t="s" r="A1">
        <v>236</v>
      </c>
      <c s="2" t="s" r="B1">
        <v>1</v>
      </c>
    </row>
    <row spans="1:2" r="2">
      <c s="2" t="s" r="B2">
        <v>2</v>
      </c>
    </row>
    <row spans="1:2" r="3">
      <c s="3" t="s" r="A3">
        <v>177</v>
      </c>
    </row>
    <row spans="1:2" r="4">
      <c s="4" t="s" r="A4">
        <v>237</v>
      </c>
      <c s="4" t="s" r="B4">
        <v>238</v>
      </c>
    </row>
    <row spans="1:2" r="5">
      <c s="4" t="s" r="A5">
        <v>239</v>
      </c>
      <c s="4" t="s" r="B5">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0</v>
      </c>
      <c s="2" t="s" r="B1">
        <v>2</v>
      </c>
      <c s="2" t="s" r="C1">
        <v>23</v>
      </c>
    </row>
    <row spans="1:3" r="2">
      <c s="3" t="s" r="A2">
        <v>24</v>
      </c>
    </row>
    <row spans="1:3" r="3">
      <c s="4" t="s" r="A3">
        <v>61</v>
      </c>
      <c s="7" t="n" r="B3">
        <v>20</v>
      </c>
      <c s="7" t="n" r="C3">
        <v>47</v>
      </c>
    </row>
    <row spans="1:3" r="4">
      <c s="3" t="s" r="A4">
        <v>49</v>
      </c>
    </row>
    <row spans="1:3" r="5">
      <c s="4" t="s" r="A5">
        <v>62</v>
      </c>
      <c s="7" t="n" r="B5">
        <v>1</v>
      </c>
      <c s="7" t="n" r="C5">
        <v>1</v>
      </c>
    </row>
    <row spans="1:3" r="6">
      <c s="4" t="s" r="A6">
        <v>63</v>
      </c>
      <c s="5" t="n" r="B6">
        <v>5000000</v>
      </c>
      <c s="5" t="n" r="C6">
        <v>5000000</v>
      </c>
    </row>
    <row spans="1:3" r="7">
      <c s="4" t="s" r="A7">
        <v>64</v>
      </c>
      <c s="5" t="n" r="B7">
        <v>0</v>
      </c>
      <c s="5" t="n" r="C7">
        <v>0</v>
      </c>
    </row>
    <row spans="1:3" r="8">
      <c s="4" t="s" r="A8">
        <v>65</v>
      </c>
      <c s="5" t="n" r="B8">
        <v>0</v>
      </c>
      <c s="5" t="n" r="C8">
        <v>0</v>
      </c>
    </row>
    <row spans="1:3" r="9">
      <c s="4" t="s" r="A9">
        <v>66</v>
      </c>
      <c s="8" t="n" r="B9">
        <v>0.001</v>
      </c>
      <c s="8" t="n" r="C9">
        <v>0.001</v>
      </c>
    </row>
    <row spans="1:3" r="10">
      <c s="4" t="s" r="A10">
        <v>67</v>
      </c>
      <c s="5" t="n" r="B10">
        <v>187500000</v>
      </c>
      <c s="5" t="n" r="C10">
        <v>125000000</v>
      </c>
    </row>
    <row spans="1:3" r="11">
      <c s="4" t="s" r="A11">
        <v>68</v>
      </c>
      <c s="5" t="n" r="B11">
        <v>71565394</v>
      </c>
      <c s="5" t="n" r="C11">
        <v>67667468</v>
      </c>
    </row>
    <row spans="1:3" r="12">
      <c s="4" t="s" r="A12">
        <v>69</v>
      </c>
      <c s="5" t="n" r="B12">
        <v>69372412</v>
      </c>
      <c s="5" t="n" r="C12">
        <v>65474486</v>
      </c>
    </row>
    <row spans="1:3" r="13">
      <c s="4" t="s" r="A13">
        <v>70</v>
      </c>
      <c s="5" t="n" r="B13">
        <v>2192982</v>
      </c>
      <c s="5" t="n" r="C13">
        <v>2192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241</v>
      </c>
      <c s="2" t="s" r="B1">
        <v>1</v>
      </c>
    </row>
    <row spans="1:2" r="2">
      <c s="2" t="s" r="B2">
        <v>2</v>
      </c>
    </row>
    <row spans="1:2" r="3">
      <c s="3" t="s" r="A3">
        <v>183</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46</v>
      </c>
      <c s="2" t="s" r="B1">
        <v>1</v>
      </c>
    </row>
    <row spans="1:2" r="2">
      <c s="2" t="s" r="B2">
        <v>2</v>
      </c>
    </row>
    <row spans="1:2" r="3">
      <c s="3" t="s" r="A3">
        <v>186</v>
      </c>
    </row>
    <row spans="1:2" r="4">
      <c s="4" t="s" r="A4">
        <v>247</v>
      </c>
      <c s="4" t="s"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249</v>
      </c>
      <c s="2" t="s" r="B1">
        <v>1</v>
      </c>
    </row>
    <row spans="1:2" r="2">
      <c s="2" t="s" r="B2">
        <v>2</v>
      </c>
    </row>
    <row spans="1:2" r="3">
      <c s="3" t="s" r="A3">
        <v>189</v>
      </c>
    </row>
    <row spans="1:2" r="4">
      <c s="4" t="s" r="A4">
        <v>250</v>
      </c>
      <c s="4" t="s" r="B4">
        <v>251</v>
      </c>
    </row>
    <row spans="1:2" r="5">
      <c s="4" t="s" r="A5">
        <v>252</v>
      </c>
      <c s="4" t="s" r="B5">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54</v>
      </c>
      <c s="2" t="s" r="B1">
        <v>1</v>
      </c>
    </row>
    <row spans="1:2" r="2">
      <c s="2" t="s" r="B2">
        <v>2</v>
      </c>
    </row>
    <row spans="1:2" r="3">
      <c s="3" t="s" r="A3">
        <v>198</v>
      </c>
    </row>
    <row spans="1:2" r="4">
      <c s="4" t="s" r="A4">
        <v>255</v>
      </c>
      <c s="4" t="s"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s="1" t="s" r="A1">
        <v>257</v>
      </c>
      <c s="2" t="s" r="B1">
        <v>1</v>
      </c>
    </row>
    <row spans="1:2" r="2">
      <c s="2" t="s" r="B2">
        <v>258</v>
      </c>
    </row>
    <row spans="1:2" r="3">
      <c s="3" t="s" r="A3">
        <v>151</v>
      </c>
    </row>
    <row spans="1:2" r="4">
      <c s="4" t="s" r="A4">
        <v>259</v>
      </c>
      <c s="5" t="n" r="B4">
        <v>10</v>
      </c>
    </row>
    <row spans="1:2" r="5">
      <c s="4" t="s" r="A5">
        <v>260</v>
      </c>
      <c s="5" t="n" r="B5">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261</v>
      </c>
      <c s="2" t="s" r="B1">
        <v>72</v>
      </c>
      <c s="2" t="s" r="D1">
        <v>1</v>
      </c>
    </row>
    <row spans="1:5" r="2">
      <c s="2" t="s" r="B2">
        <v>2</v>
      </c>
      <c s="2" t="s" r="C2">
        <v>73</v>
      </c>
      <c s="2" t="s" r="D2">
        <v>2</v>
      </c>
      <c s="2" t="s" r="E2">
        <v>73</v>
      </c>
    </row>
    <row spans="1:5" r="3">
      <c s="3" t="s" r="A3">
        <v>154</v>
      </c>
    </row>
    <row spans="1:5" r="4">
      <c s="4" t="s" r="A4">
        <v>262</v>
      </c>
      <c s="7" t="n" r="B4">
        <v>8700</v>
      </c>
      <c s="7" t="n" r="C4">
        <v>3100</v>
      </c>
      <c s="7" t="n" r="D4">
        <v>14200</v>
      </c>
      <c s="7" t="n" r="E4">
        <v>6000</v>
      </c>
    </row>
    <row spans="1:5" r="5">
      <c s="4" t="s" r="A5">
        <v>76</v>
      </c>
      <c s="7" t="n" r="B5">
        <v>24503</v>
      </c>
      <c s="7" t="n" r="C5">
        <v>0</v>
      </c>
      <c s="7" t="n" r="D5">
        <v>24503</v>
      </c>
      <c s="7" t="n" r="E5">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s="1" t="s" r="A1">
        <v>263</v>
      </c>
      <c s="2" t="s" r="B1">
        <v>72</v>
      </c>
      <c s="2" t="s" r="D1">
        <v>1</v>
      </c>
    </row>
    <row spans="1:5" r="2">
      <c s="2" t="s" r="B2">
        <v>2</v>
      </c>
      <c s="2" t="s" r="C2">
        <v>73</v>
      </c>
      <c s="2" t="s" r="D2">
        <v>2</v>
      </c>
      <c s="2" t="s" r="E2">
        <v>73</v>
      </c>
    </row>
    <row spans="1:5" r="3">
      <c s="3" t="s" r="A3">
        <v>157</v>
      </c>
    </row>
    <row spans="1:5" r="4">
      <c s="4" t="s" r="A4">
        <v>264</v>
      </c>
      <c s="10" t="n" r="B4">
        <v>7.7</v>
      </c>
      <c s="10" t="n" r="C4">
        <v>8.4</v>
      </c>
      <c s="7" t="n" r="D4">
        <v>24</v>
      </c>
      <c s="10" t="n" r="E4">
        <v>24.7</v>
      </c>
    </row>
    <row spans="1:5" r="5">
      <c s="4" t="s" r="A5">
        <v>265</v>
      </c>
      <c s="10" t="n" r="B5">
        <v>32.2</v>
      </c>
      <c s="10" t="n" r="D5">
        <v>32.2</v>
      </c>
    </row>
    <row spans="1:5" r="6">
      <c s="4" t="s" r="A6">
        <v>266</v>
      </c>
      <c s="4" t="s" r="D6">
        <v>267</v>
      </c>
    </row>
    <row spans="1:5" r="7">
      <c s="4" t="s" r="A7">
        <v>268</v>
      </c>
      <c s="5" t="n" r="D7">
        <v>2953389</v>
      </c>
      <c s="5" t="n" r="E7">
        <v>948773</v>
      </c>
    </row>
    <row spans="1:5" r="8">
      <c s="4" t="s" r="A8">
        <v>269</v>
      </c>
      <c s="10" t="n" r="D8">
        <v>59.8</v>
      </c>
      <c s="10" t="n" r="E8">
        <v>1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7"/>
    <col customWidth="1" max="5" min="5" width="27"/>
    <col customWidth="1" max="6" min="6" width="20"/>
    <col customWidth="1" max="7" min="7" width="27"/>
    <col customWidth="1" max="8" min="8" width="27"/>
    <col customWidth="1" max="9" min="9" width="21"/>
  </cols>
  <sheetData>
    <row spans="1:9" r="1">
      <c s="1" t="s" r="A1">
        <v>270</v>
      </c>
      <c s="2" t="s" r="B1">
        <v>271</v>
      </c>
      <c s="2" t="s" r="E1">
        <v>72</v>
      </c>
      <c s="2" t="s" r="G1">
        <v>1</v>
      </c>
    </row>
    <row spans="1:9" r="2">
      <c s="2" t="s" r="B2">
        <v>272</v>
      </c>
      <c s="2" t="s" r="C2">
        <v>273</v>
      </c>
      <c s="2" t="s" r="D2">
        <v>274</v>
      </c>
      <c s="2" t="s" r="E2">
        <v>275</v>
      </c>
      <c s="2" t="s" r="F2">
        <v>276</v>
      </c>
      <c s="2" t="s" r="G2">
        <v>275</v>
      </c>
      <c s="2" t="s" r="H2">
        <v>277</v>
      </c>
      <c s="2" t="s" r="I2">
        <v>278</v>
      </c>
    </row>
    <row spans="1:9" r="3">
      <c s="3" t="s" r="A3">
        <v>279</v>
      </c>
    </row>
    <row spans="1:9" r="4">
      <c s="4" t="s" r="A4">
        <v>280</v>
      </c>
      <c s="5" t="n" r="B4">
        <v>944537</v>
      </c>
    </row>
    <row spans="1:9" r="5">
      <c s="4" t="s" r="A5">
        <v>281</v>
      </c>
      <c s="7" t="n" r="B5">
        <v>30000000</v>
      </c>
      <c s="7" t="n" r="G5">
        <v>89718000</v>
      </c>
      <c s="7" t="n" r="H5">
        <v>13682000</v>
      </c>
    </row>
    <row spans="1:9" r="6">
      <c s="4" t="s" r="A6">
        <v>282</v>
      </c>
    </row>
    <row spans="1:9" r="7">
      <c s="3" t="s" r="A7">
        <v>279</v>
      </c>
    </row>
    <row spans="1:9" r="8">
      <c s="4" t="s" r="A8">
        <v>283</v>
      </c>
      <c s="5" t="n" r="D8">
        <v>9800000</v>
      </c>
    </row>
    <row spans="1:9" r="9">
      <c s="4" t="s" r="A9">
        <v>284</v>
      </c>
      <c s="9" t="n" r="D9">
        <v>34.2</v>
      </c>
    </row>
    <row spans="1:9" r="10">
      <c s="4" t="s" r="A10">
        <v>285</v>
      </c>
    </row>
    <row spans="1:9" r="11">
      <c s="3" t="s" r="A11">
        <v>279</v>
      </c>
    </row>
    <row spans="1:9" r="12">
      <c s="4" t="s" r="A12">
        <v>286</v>
      </c>
      <c s="7" t="n" r="C12">
        <v>400000000</v>
      </c>
      <c s="7" t="n" r="E12">
        <v>400000000</v>
      </c>
      <c s="5" t="n" r="G12">
        <v>400000000</v>
      </c>
      <c s="7" t="n" r="I12">
        <v>0</v>
      </c>
    </row>
    <row spans="1:9" r="13">
      <c s="4" t="s" r="A13">
        <v>287</v>
      </c>
      <c s="4" t="s" r="C13">
        <v>288</v>
      </c>
    </row>
    <row spans="1:9" r="14">
      <c s="4" t="s" r="A14">
        <v>289</v>
      </c>
      <c s="11" t="n" r="C14">
        <v>0.0298806</v>
      </c>
    </row>
    <row spans="1:9" r="15">
      <c s="4" t="s" r="A15">
        <v>290</v>
      </c>
      <c s="9" t="n" r="C15">
        <v>33.47</v>
      </c>
    </row>
    <row spans="1:9" r="16">
      <c s="4" t="s" r="A16">
        <v>291</v>
      </c>
    </row>
    <row spans="1:9" r="17">
      <c s="3" t="s" r="A17">
        <v>279</v>
      </c>
    </row>
    <row spans="1:9" r="18">
      <c s="4" t="s" r="A18">
        <v>286</v>
      </c>
      <c s="7" t="n" r="D18">
        <v>275000000</v>
      </c>
      <c s="7" t="n" r="E18">
        <v>275000000</v>
      </c>
      <c s="7" t="n" r="G18">
        <v>275000000</v>
      </c>
      <c s="7" t="n" r="I18">
        <v>275000000</v>
      </c>
    </row>
    <row spans="1:9" r="19">
      <c s="4" t="s" r="A19">
        <v>287</v>
      </c>
      <c s="4" t="s" r="D19">
        <v>292</v>
      </c>
    </row>
    <row spans="1:9" r="20">
      <c s="4" t="s" r="A20">
        <v>289</v>
      </c>
      <c s="11" t="n" r="D20">
        <v>0.0358038</v>
      </c>
    </row>
    <row spans="1:9" r="21">
      <c s="4" t="s" r="A21">
        <v>290</v>
      </c>
      <c s="9" t="n" r="D21">
        <v>27.93</v>
      </c>
    </row>
    <row spans="1:9" r="22">
      <c s="4" t="s" r="A22">
        <v>293</v>
      </c>
    </row>
    <row spans="1:9" r="23">
      <c s="3" t="s" r="A23">
        <v>279</v>
      </c>
    </row>
    <row spans="1:9" r="24">
      <c s="4" t="s" r="A24">
        <v>294</v>
      </c>
      <c s="5" t="n" r="E24">
        <v>1737569</v>
      </c>
      <c s="5" t="n" r="F24">
        <v>1280612</v>
      </c>
      <c s="5" t="n" r="G24">
        <v>1454852</v>
      </c>
      <c s="5" t="n" r="H24">
        <v>1611940</v>
      </c>
    </row>
    <row spans="1:9" r="25">
      <c s="4" t="s" r="A25">
        <v>295</v>
      </c>
    </row>
    <row spans="1:9" r="26">
      <c s="3" t="s" r="A26">
        <v>279</v>
      </c>
    </row>
    <row spans="1:9" r="27">
      <c s="4" t="s" r="A27">
        <v>294</v>
      </c>
      <c s="5" t="n" r="E27">
        <v>257819</v>
      </c>
      <c s="5" t="n" r="F27">
        <v>252943</v>
      </c>
      <c s="5" t="n" r="G27">
        <v>264206</v>
      </c>
      <c s="5" t="n" r="H27">
        <v>286867</v>
      </c>
    </row>
    <row spans="1:9" r="28">
      <c s="4" t="s" r="A28">
        <v>296</v>
      </c>
    </row>
    <row spans="1:9" r="29">
      <c s="3" t="s" r="A29">
        <v>279</v>
      </c>
    </row>
    <row spans="1:9" r="30">
      <c s="4" t="s" r="A30">
        <v>294</v>
      </c>
      <c s="5" t="n" r="E30">
        <v>555859</v>
      </c>
      <c s="5" t="n" r="G30">
        <v>185286</v>
      </c>
    </row>
    <row spans="1:9" r="31">
      <c s="4" t="s" r="A31">
        <v>297</v>
      </c>
    </row>
    <row spans="1:9" r="32">
      <c s="3" t="s" r="A32">
        <v>279</v>
      </c>
    </row>
    <row spans="1:9" r="33">
      <c s="4" t="s" r="A33">
        <v>294</v>
      </c>
      <c s="5" t="n" r="E33">
        <v>2011844</v>
      </c>
      <c s="5" t="n" r="G33">
        <v>689195</v>
      </c>
    </row>
    <row spans="1:9" r="34">
      <c s="4" t="s" r="A34">
        <v>298</v>
      </c>
    </row>
    <row spans="1:9" r="35">
      <c s="3" t="s" r="A35">
        <v>279</v>
      </c>
    </row>
    <row spans="1:9" r="36">
      <c s="4" t="s" r="A36">
        <v>294</v>
      </c>
      <c s="5" t="n" r="E36">
        <v>253146</v>
      </c>
      <c s="5" t="n" r="G36">
        <v>84382</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9</v>
      </c>
      <c s="2" t="s" r="B1">
        <v>72</v>
      </c>
      <c s="2" t="s" r="D1">
        <v>1</v>
      </c>
    </row>
    <row spans="1:5" r="2">
      <c s="2" t="s" r="B2">
        <v>2</v>
      </c>
      <c s="2" t="s" r="C2">
        <v>73</v>
      </c>
      <c s="2" t="s" r="D2">
        <v>2</v>
      </c>
      <c s="2" t="s" r="E2">
        <v>73</v>
      </c>
    </row>
    <row spans="1:5" r="3">
      <c s="3" t="s" r="A3">
        <v>160</v>
      </c>
    </row>
    <row spans="1:5" r="4">
      <c s="4" t="s" r="A4">
        <v>96</v>
      </c>
      <c s="7" t="n" r="B4">
        <v>-105132</v>
      </c>
      <c s="7" t="n" r="C4">
        <v>-16736</v>
      </c>
      <c s="7" t="n" r="D4">
        <v>-146690</v>
      </c>
      <c s="7" t="n" r="E4">
        <v>-26889</v>
      </c>
    </row>
    <row spans="1:5" r="5">
      <c s="4" t="s" r="A5">
        <v>300</v>
      </c>
      <c s="5" t="n" r="B5">
        <v>67137</v>
      </c>
      <c s="5" t="n" r="C5">
        <v>64534</v>
      </c>
      <c s="5" t="n" r="D5">
        <v>66079</v>
      </c>
      <c s="5" t="n" r="E5">
        <v>64363</v>
      </c>
    </row>
    <row spans="1:5" r="6">
      <c s="4" t="s" r="A6">
        <v>301</v>
      </c>
      <c s="5" t="n" r="B6">
        <v>0</v>
      </c>
      <c s="5" t="n" r="C6">
        <v>0</v>
      </c>
      <c s="5" t="n" r="D6">
        <v>0</v>
      </c>
      <c s="5" t="n" r="E6">
        <v>0</v>
      </c>
    </row>
    <row spans="1:5" r="7">
      <c s="4" t="s" r="A7">
        <v>302</v>
      </c>
      <c s="5" t="n" r="B7">
        <v>67137</v>
      </c>
      <c s="5" t="n" r="C7">
        <v>64534</v>
      </c>
      <c s="5" t="n" r="D7">
        <v>66079</v>
      </c>
      <c s="5" t="n" r="E7">
        <v>64363</v>
      </c>
    </row>
    <row spans="1:5" r="8">
      <c s="4" t="s" r="A8">
        <v>303</v>
      </c>
      <c s="9" t="n" r="B8">
        <v>-1.57</v>
      </c>
      <c s="9" t="n" r="C8">
        <v>-0.26</v>
      </c>
      <c s="9" t="n" r="D8">
        <v>-2.22</v>
      </c>
      <c s="9" t="n" r="E8">
        <v>-0.42</v>
      </c>
    </row>
    <row spans="1:5" r="9">
      <c s="4" t="s" r="A9">
        <v>304</v>
      </c>
      <c s="9" t="n" r="B9">
        <v>-1.57</v>
      </c>
      <c s="9" t="n" r="C9">
        <v>-0.26</v>
      </c>
      <c s="9" t="n" r="D9">
        <v>-2.22</v>
      </c>
      <c s="9" t="n" r="E9">
        <v>-0.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305</v>
      </c>
      <c s="2" t="s" r="B1">
        <v>72</v>
      </c>
      <c s="2" t="s" r="D1">
        <v>1</v>
      </c>
    </row>
    <row spans="1:5" r="2">
      <c s="2" t="s" r="B2">
        <v>2</v>
      </c>
      <c s="2" t="s" r="C2">
        <v>73</v>
      </c>
      <c s="2" t="s" r="D2">
        <v>2</v>
      </c>
      <c s="2" t="s" r="E2">
        <v>73</v>
      </c>
    </row>
    <row spans="1:5" r="3">
      <c s="3" t="s" r="A3">
        <v>163</v>
      </c>
    </row>
    <row spans="1:5" r="4">
      <c s="4" t="s" r="A4">
        <v>306</v>
      </c>
      <c s="7" t="n" r="B4">
        <v>-25447</v>
      </c>
      <c s="7" t="n" r="C4">
        <v>-5693</v>
      </c>
      <c s="7" t="n" r="D4">
        <v>-40968</v>
      </c>
      <c s="7" t="n" r="E4">
        <v>-7026</v>
      </c>
    </row>
    <row spans="1:5" r="5">
      <c s="4" t="s" r="A5">
        <v>307</v>
      </c>
      <c s="4" t="s" r="B5">
        <v>308</v>
      </c>
      <c s="4" t="s" r="C5">
        <v>309</v>
      </c>
      <c s="4" t="s" r="D5">
        <v>310</v>
      </c>
      <c s="4" t="s" r="E5">
        <v>3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48175</v>
      </c>
      <c s="7" t="n" r="C4">
        <v>172401</v>
      </c>
      <c s="7" t="n" r="D4">
        <v>265163</v>
      </c>
      <c s="7" t="n" r="E4">
        <v>533410</v>
      </c>
    </row>
    <row spans="1:5" r="5">
      <c s="4" t="s" r="A5">
        <v>76</v>
      </c>
      <c s="5" t="n" r="B5">
        <v>24503</v>
      </c>
      <c s="5" t="n" r="C5">
        <v>0</v>
      </c>
      <c s="5" t="n" r="D5">
        <v>24503</v>
      </c>
      <c s="5" t="n" r="E5">
        <v>0</v>
      </c>
    </row>
    <row spans="1:5" r="6">
      <c s="4" t="s" r="A6">
        <v>77</v>
      </c>
      <c s="5" t="n" r="B6">
        <v>72678</v>
      </c>
      <c s="5" t="n" r="C6">
        <v>172401</v>
      </c>
      <c s="5" t="n" r="D6">
        <v>289666</v>
      </c>
      <c s="5" t="n" r="E6">
        <v>533410</v>
      </c>
    </row>
    <row spans="1:5" r="7">
      <c s="3" t="s" r="A7">
        <v>78</v>
      </c>
    </row>
    <row spans="1:5" r="8">
      <c s="4" t="s" r="A8">
        <v>79</v>
      </c>
      <c s="5" t="n" r="B8">
        <v>86970</v>
      </c>
      <c s="5" t="n" r="C8">
        <v>69076</v>
      </c>
      <c s="5" t="n" r="D8">
        <v>157706</v>
      </c>
      <c s="5" t="n" r="E8">
        <v>221630</v>
      </c>
    </row>
    <row spans="1:5" r="9">
      <c s="4" t="s" r="A9">
        <v>80</v>
      </c>
      <c s="5" t="n" r="B9">
        <v>30120</v>
      </c>
      <c s="5" t="n" r="C9">
        <v>33314</v>
      </c>
      <c s="5" t="n" r="D9">
        <v>90290</v>
      </c>
      <c s="5" t="n" r="E9">
        <v>105638</v>
      </c>
    </row>
    <row spans="1:5" r="10">
      <c s="4" t="s" r="A10">
        <v>81</v>
      </c>
      <c s="5" t="n" r="B10">
        <v>82477</v>
      </c>
      <c s="5" t="n" r="C10">
        <v>82662</v>
      </c>
      <c s="5" t="n" r="D10">
        <v>259257</v>
      </c>
      <c s="5" t="n" r="E10">
        <v>235928</v>
      </c>
    </row>
    <row spans="1:5" r="11">
      <c s="4" t="s" r="A11">
        <v>82</v>
      </c>
      <c s="5" t="n" r="B11">
        <v>199567</v>
      </c>
      <c s="5" t="n" r="C11">
        <v>185052</v>
      </c>
      <c s="5" t="n" r="D11">
        <v>507253</v>
      </c>
      <c s="5" t="n" r="E11">
        <v>563196</v>
      </c>
    </row>
    <row spans="1:5" r="12">
      <c s="4" t="s" r="A12">
        <v>83</v>
      </c>
      <c s="5" t="n" r="B12">
        <v>-126889</v>
      </c>
      <c s="5" t="n" r="C12">
        <v>-12651</v>
      </c>
      <c s="5" t="n" r="D12">
        <v>-217587</v>
      </c>
      <c s="5" t="n" r="E12">
        <v>-29786</v>
      </c>
    </row>
    <row spans="1:5" r="13">
      <c s="4" t="s" r="A13">
        <v>84</v>
      </c>
      <c s="5" t="n" r="B13">
        <v>985</v>
      </c>
      <c s="5" t="n" r="C13">
        <v>2864</v>
      </c>
      <c s="5" t="n" r="D13">
        <v>10011</v>
      </c>
      <c s="5" t="n" r="E13">
        <v>16210</v>
      </c>
    </row>
    <row spans="1:5" r="14">
      <c s="4" t="s" r="A14">
        <v>85</v>
      </c>
      <c s="5" t="n" r="B14">
        <v>0</v>
      </c>
      <c s="5" t="n" r="C14">
        <v>0</v>
      </c>
      <c s="5" t="n" r="D14">
        <v>22741</v>
      </c>
      <c s="5" t="n" r="E14">
        <v>0</v>
      </c>
    </row>
    <row spans="1:5" r="15">
      <c s="4" t="s" r="A15">
        <v>86</v>
      </c>
      <c s="5" t="n" r="B15">
        <v>0</v>
      </c>
      <c s="5" t="n" r="C15">
        <v>0</v>
      </c>
      <c s="5" t="n" r="D15">
        <v>19773</v>
      </c>
      <c s="5" t="n" r="E15">
        <v>0</v>
      </c>
    </row>
    <row spans="1:5" r="16">
      <c s="4" t="s" r="A16">
        <v>87</v>
      </c>
      <c s="5" t="n" r="B16">
        <v>0</v>
      </c>
      <c s="5" t="n" r="C16">
        <v>-7500</v>
      </c>
      <c s="5" t="n" r="D16">
        <v>0</v>
      </c>
      <c s="5" t="n" r="E16">
        <v>-7500</v>
      </c>
    </row>
    <row spans="1:5" r="17">
      <c s="4" t="s" r="A17">
        <v>88</v>
      </c>
      <c s="5" t="n" r="B17">
        <v>0</v>
      </c>
      <c s="5" t="n" r="C17">
        <v>-1184</v>
      </c>
      <c s="5" t="n" r="D17">
        <v>-144</v>
      </c>
      <c s="5" t="n" r="E17">
        <v>-1184</v>
      </c>
    </row>
    <row spans="1:5" r="18">
      <c s="4" t="s" r="A18">
        <v>89</v>
      </c>
      <c s="5" t="n" r="B18">
        <v>5000</v>
      </c>
      <c s="5" t="n" r="C18">
        <v>0</v>
      </c>
      <c s="5" t="n" r="D18">
        <v>5000</v>
      </c>
      <c s="5" t="n" r="E18">
        <v>0</v>
      </c>
    </row>
    <row spans="1:5" r="19">
      <c s="4" t="s" r="A19">
        <v>90</v>
      </c>
      <c s="5" t="n" r="B19">
        <v>-9547</v>
      </c>
      <c s="5" t="n" r="C19">
        <v>-3958</v>
      </c>
      <c s="5" t="n" r="D19">
        <v>-27502</v>
      </c>
      <c s="5" t="n" r="E19">
        <v>-11710</v>
      </c>
    </row>
    <row spans="1:5" r="20">
      <c s="4" t="s" r="A20">
        <v>91</v>
      </c>
      <c s="5" t="n" r="B20">
        <v>-137</v>
      </c>
      <c s="5" t="n" r="C20">
        <v>-53</v>
      </c>
      <c s="5" t="n" r="D20">
        <v>66</v>
      </c>
      <c s="5" t="n" r="E20">
        <v>-24</v>
      </c>
    </row>
    <row spans="1:5" r="21">
      <c s="4" t="s" r="A21">
        <v>92</v>
      </c>
      <c s="5" t="n" r="B21">
        <v>-130588</v>
      </c>
      <c s="5" t="n" r="C21">
        <v>-22482</v>
      </c>
      <c s="5" t="n" r="D21">
        <v>-187642</v>
      </c>
      <c s="5" t="n" r="E21">
        <v>-33994</v>
      </c>
    </row>
    <row spans="1:5" r="22">
      <c s="4" t="s" r="A22">
        <v>93</v>
      </c>
      <c s="5" t="n" r="B22">
        <v>25447</v>
      </c>
      <c s="5" t="n" r="C22">
        <v>5693</v>
      </c>
      <c s="5" t="n" r="D22">
        <v>40968</v>
      </c>
      <c s="5" t="n" r="E22">
        <v>7026</v>
      </c>
    </row>
    <row spans="1:5" r="23">
      <c s="4" t="s" r="A23">
        <v>94</v>
      </c>
      <c s="5" t="n" r="B23">
        <v>-105141</v>
      </c>
      <c s="5" t="n" r="C23">
        <v>-16789</v>
      </c>
      <c s="5" t="n" r="D23">
        <v>-146674</v>
      </c>
      <c s="5" t="n" r="E23">
        <v>-26968</v>
      </c>
    </row>
    <row spans="1:5" r="24">
      <c s="4" t="s" r="A24">
        <v>95</v>
      </c>
      <c s="5" t="n" r="B24">
        <v>9</v>
      </c>
      <c s="5" t="n" r="C24">
        <v>53</v>
      </c>
      <c s="5" t="n" r="D24">
        <v>-16</v>
      </c>
      <c s="5" t="n" r="E24">
        <v>79</v>
      </c>
    </row>
    <row spans="1:5" r="25">
      <c s="4" t="s" r="A25">
        <v>96</v>
      </c>
      <c s="7" t="n" r="B25">
        <v>-105132</v>
      </c>
      <c s="7" t="n" r="C25">
        <v>-16736</v>
      </c>
      <c s="7" t="n" r="D25">
        <v>-146690</v>
      </c>
      <c s="7" t="n" r="E25">
        <v>-26889</v>
      </c>
    </row>
    <row spans="1:5" r="26">
      <c s="4" t="s" r="A26">
        <v>97</v>
      </c>
      <c s="9" t="n" r="B26">
        <v>-1.57</v>
      </c>
      <c s="9" t="n" r="C26">
        <v>-0.26</v>
      </c>
      <c s="9" t="n" r="D26">
        <v>-2.22</v>
      </c>
      <c s="9" t="n" r="E26">
        <v>-0.42</v>
      </c>
    </row>
    <row spans="1:5" r="27">
      <c s="4" t="s" r="A27">
        <v>98</v>
      </c>
      <c s="9" t="n" r="B27">
        <v>-1.57</v>
      </c>
      <c s="9" t="n" r="C27">
        <v>-0.26</v>
      </c>
      <c s="9" t="n" r="D27">
        <v>-2.22</v>
      </c>
      <c s="9" t="n" r="E27">
        <v>-0.42</v>
      </c>
    </row>
    <row spans="1:5" r="28">
      <c s="3" t="s" r="A28">
        <v>99</v>
      </c>
    </row>
    <row spans="1:5" r="29">
      <c s="4" t="s" r="A29">
        <v>100</v>
      </c>
      <c s="5" t="n" r="B29">
        <v>67137</v>
      </c>
      <c s="5" t="n" r="C29">
        <v>64534</v>
      </c>
      <c s="5" t="n" r="D29">
        <v>66079</v>
      </c>
      <c s="5" t="n" r="E29">
        <v>64363</v>
      </c>
    </row>
    <row spans="1:5" r="30">
      <c s="4" t="s" r="A30">
        <v>101</v>
      </c>
      <c s="5" t="n" r="B30">
        <v>67137</v>
      </c>
      <c s="5" t="n" r="C30">
        <v>64534</v>
      </c>
      <c s="5" t="n" r="D30">
        <v>66079</v>
      </c>
      <c s="5" t="n" r="E30">
        <v>643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12</v>
      </c>
      <c s="2" t="s" r="B1">
        <v>2</v>
      </c>
      <c s="2" t="s" r="C1">
        <v>23</v>
      </c>
      <c s="2" t="s" r="D1">
        <v>73</v>
      </c>
      <c s="2" t="s" r="E1">
        <v>313</v>
      </c>
    </row>
    <row spans="1:5" r="2">
      <c s="3" t="s" r="A2">
        <v>314</v>
      </c>
    </row>
    <row spans="1:5" r="3">
      <c s="4" t="s" r="A3">
        <v>25</v>
      </c>
      <c s="7" t="n" r="B3">
        <v>508808</v>
      </c>
      <c s="7" t="n" r="C3">
        <v>370741</v>
      </c>
      <c s="7" t="n" r="D3">
        <v>356239</v>
      </c>
      <c s="7" t="n" r="E3">
        <v>376727</v>
      </c>
    </row>
    <row spans="1:5" r="4">
      <c s="4" t="s" r="A4">
        <v>34</v>
      </c>
      <c s="5" t="n" r="B4">
        <v>1442</v>
      </c>
      <c s="5" t="n" r="C4">
        <v>1446</v>
      </c>
    </row>
    <row spans="1:5" r="5">
      <c s="4" t="s" r="A5">
        <v>315</v>
      </c>
      <c s="5" t="n" r="B5">
        <v>1000</v>
      </c>
      <c s="5" t="n" r="C5">
        <v>1000</v>
      </c>
    </row>
    <row spans="1:5" r="6">
      <c s="4" t="s" r="A6">
        <v>316</v>
      </c>
      <c s="5" t="n" r="B6">
        <v>100</v>
      </c>
      <c s="5" t="n" r="C6">
        <v>100</v>
      </c>
    </row>
    <row spans="1:5" r="7">
      <c s="4" t="s" r="A7">
        <v>317</v>
      </c>
      <c s="5" t="n" r="B7">
        <v>300</v>
      </c>
      <c s="5" t="n" r="C7">
        <v>300</v>
      </c>
    </row>
    <row spans="1:5" r="8">
      <c s="4" t="s" r="A8">
        <v>318</v>
      </c>
    </row>
    <row spans="1:5" r="9">
      <c s="3" t="s" r="A9">
        <v>314</v>
      </c>
    </row>
    <row spans="1:5" r="10">
      <c s="4" t="s" r="A10">
        <v>25</v>
      </c>
      <c s="5" t="n" r="B10">
        <v>502800</v>
      </c>
      <c s="5" t="n" r="C10">
        <v>364700</v>
      </c>
    </row>
    <row spans="1:5" r="11">
      <c s="4" t="s" r="A11">
        <v>319</v>
      </c>
    </row>
    <row spans="1:5" r="12">
      <c s="3" t="s" r="A12">
        <v>314</v>
      </c>
    </row>
    <row spans="1:5" r="13">
      <c s="4" t="s" r="A13">
        <v>25</v>
      </c>
      <c s="7" t="n" r="B13">
        <v>6000</v>
      </c>
      <c s="7" t="n" r="C13">
        <v>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20</v>
      </c>
      <c s="2" t="s" r="B1">
        <v>2</v>
      </c>
      <c s="2" t="s" r="C1">
        <v>321</v>
      </c>
      <c s="2" t="s" r="D1">
        <v>23</v>
      </c>
      <c s="2" t="s" r="E1">
        <v>73</v>
      </c>
      <c s="2" t="s" r="F1">
        <v>322</v>
      </c>
      <c s="2" t="s" r="G1">
        <v>313</v>
      </c>
    </row>
    <row spans="1:7" r="2">
      <c s="3" t="s" r="A2">
        <v>323</v>
      </c>
    </row>
    <row spans="1:7" r="3">
      <c s="4" t="s" r="A3">
        <v>44</v>
      </c>
      <c s="7" t="n" r="B3">
        <v>135907</v>
      </c>
      <c s="7" t="n" r="D3">
        <v>140712</v>
      </c>
    </row>
    <row spans="1:7" r="4">
      <c s="4" t="s" r="A4">
        <v>324</v>
      </c>
    </row>
    <row spans="1:7" r="5">
      <c s="3" t="s" r="A5">
        <v>325</v>
      </c>
    </row>
    <row spans="1:7" r="6">
      <c s="4" t="s" r="A6">
        <v>326</v>
      </c>
      <c s="5" t="n" r="B6">
        <v>6032</v>
      </c>
      <c s="5" t="n" r="D6">
        <v>6030</v>
      </c>
    </row>
    <row spans="1:7" r="7">
      <c s="4" t="s" r="A7">
        <v>327</v>
      </c>
      <c s="5" t="n" r="B7">
        <v>6032</v>
      </c>
      <c s="5" t="n" r="D7">
        <v>6030</v>
      </c>
    </row>
    <row spans="1:7" r="8">
      <c s="3" t="s" r="A8">
        <v>323</v>
      </c>
    </row>
    <row spans="1:7" r="9">
      <c s="4" t="s" r="A9">
        <v>44</v>
      </c>
      <c s="5" t="n" r="B9">
        <v>204307</v>
      </c>
      <c s="5" t="n" r="D9">
        <v>351134</v>
      </c>
    </row>
    <row spans="1:7" r="10">
      <c s="4" t="s" r="A10">
        <v>328</v>
      </c>
      <c s="5" t="n" r="B10">
        <v>204307</v>
      </c>
      <c s="5" t="n" r="D10">
        <v>351134</v>
      </c>
    </row>
    <row spans="1:7" r="11">
      <c s="4" t="s" r="A11">
        <v>329</v>
      </c>
    </row>
    <row spans="1:7" r="12">
      <c s="3" t="s" r="A12">
        <v>325</v>
      </c>
    </row>
    <row spans="1:7" r="13">
      <c s="4" t="s" r="A13">
        <v>326</v>
      </c>
      <c s="5" t="n" r="B13">
        <v>6032</v>
      </c>
      <c s="5" t="n" r="D13">
        <v>6030</v>
      </c>
    </row>
    <row spans="1:7" r="14">
      <c s="4" t="s" r="A14">
        <v>327</v>
      </c>
      <c s="5" t="n" r="B14">
        <v>6032</v>
      </c>
      <c s="5" t="n" r="D14">
        <v>6030</v>
      </c>
    </row>
    <row spans="1:7" r="15">
      <c s="3" t="s" r="A15">
        <v>323</v>
      </c>
    </row>
    <row spans="1:7" r="16">
      <c s="4" t="s" r="A16">
        <v>44</v>
      </c>
      <c s="5" t="n" r="B16">
        <v>0</v>
      </c>
      <c s="5" t="n" r="D16">
        <v>0</v>
      </c>
    </row>
    <row spans="1:7" r="17">
      <c s="4" t="s" r="A17">
        <v>328</v>
      </c>
      <c s="5" t="n" r="B17">
        <v>0</v>
      </c>
      <c s="5" t="n" r="D17">
        <v>0</v>
      </c>
    </row>
    <row spans="1:7" r="18">
      <c s="4" t="s" r="A18">
        <v>330</v>
      </c>
    </row>
    <row spans="1:7" r="19">
      <c s="3" t="s" r="A19">
        <v>325</v>
      </c>
    </row>
    <row spans="1:7" r="20">
      <c s="4" t="s" r="A20">
        <v>326</v>
      </c>
      <c s="5" t="n" r="B20">
        <v>0</v>
      </c>
      <c s="5" t="n" r="D20">
        <v>0</v>
      </c>
    </row>
    <row spans="1:7" r="21">
      <c s="4" t="s" r="A21">
        <v>327</v>
      </c>
      <c s="5" t="n" r="B21">
        <v>0</v>
      </c>
      <c s="5" t="n" r="D21">
        <v>0</v>
      </c>
    </row>
    <row spans="1:7" r="22">
      <c s="3" t="s" r="A22">
        <v>323</v>
      </c>
    </row>
    <row spans="1:7" r="23">
      <c s="4" t="s" r="A23">
        <v>44</v>
      </c>
      <c s="5" t="n" r="B23">
        <v>0</v>
      </c>
      <c s="5" t="n" r="D23">
        <v>0</v>
      </c>
    </row>
    <row spans="1:7" r="24">
      <c s="4" t="s" r="A24">
        <v>328</v>
      </c>
      <c s="5" t="n" r="B24">
        <v>0</v>
      </c>
      <c s="5" t="n" r="D24">
        <v>0</v>
      </c>
    </row>
    <row spans="1:7" r="25">
      <c s="4" t="s" r="A25">
        <v>331</v>
      </c>
    </row>
    <row spans="1:7" r="26">
      <c s="3" t="s" r="A26">
        <v>325</v>
      </c>
    </row>
    <row spans="1:7" r="27">
      <c s="4" t="s" r="A27">
        <v>326</v>
      </c>
      <c s="5" t="n" r="B27">
        <v>0</v>
      </c>
      <c s="5" t="n" r="D27">
        <v>0</v>
      </c>
    </row>
    <row spans="1:7" r="28">
      <c s="4" t="s" r="A28">
        <v>327</v>
      </c>
      <c s="5" t="n" r="B28">
        <v>0</v>
      </c>
      <c s="5" t="n" r="D28">
        <v>0</v>
      </c>
    </row>
    <row spans="1:7" r="29">
      <c s="3" t="s" r="A29">
        <v>323</v>
      </c>
    </row>
    <row spans="1:7" r="30">
      <c s="4" t="s" r="A30">
        <v>44</v>
      </c>
      <c s="5" t="n" r="B30">
        <v>204307</v>
      </c>
      <c s="7" t="n" r="C30">
        <v>207160</v>
      </c>
      <c s="5" t="n" r="D30">
        <v>351134</v>
      </c>
      <c s="7" t="n" r="E30">
        <v>368994</v>
      </c>
      <c s="7" t="n" r="F30">
        <v>360780</v>
      </c>
      <c s="7" t="n" r="G30">
        <v>302363</v>
      </c>
    </row>
    <row spans="1:7" r="31">
      <c s="4" t="s" r="A31">
        <v>328</v>
      </c>
      <c s="7" t="n" r="B31">
        <v>204307</v>
      </c>
      <c s="7" t="n" r="D31">
        <v>3511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32</v>
      </c>
      <c s="2" t="s" r="B1">
        <v>1</v>
      </c>
      <c s="2" t="s" r="C1">
        <v>333</v>
      </c>
    </row>
    <row spans="1:3" r="2">
      <c s="2" t="s" r="B2">
        <v>2</v>
      </c>
      <c s="2" t="s" r="C2">
        <v>23</v>
      </c>
    </row>
    <row spans="1:3" r="3">
      <c s="3" t="s" r="A3">
        <v>334</v>
      </c>
    </row>
    <row spans="1:3" r="4">
      <c s="4" t="s" r="A4">
        <v>44</v>
      </c>
      <c s="7" t="n" r="B4">
        <v>135907</v>
      </c>
      <c s="7" t="n" r="C4">
        <v>140712</v>
      </c>
    </row>
    <row spans="1:3" r="5">
      <c s="4" t="s" r="A5">
        <v>335</v>
      </c>
    </row>
    <row spans="1:3" r="6">
      <c s="3" t="s" r="A6">
        <v>334</v>
      </c>
    </row>
    <row spans="1:3" r="7">
      <c s="4" t="s" r="A7">
        <v>44</v>
      </c>
      <c s="7" t="n" r="B7">
        <v>5707</v>
      </c>
      <c s="7" t="n" r="C7">
        <v>6334</v>
      </c>
    </row>
    <row spans="1:3" r="8">
      <c s="4" t="s" r="A8">
        <v>336</v>
      </c>
    </row>
    <row spans="1:3" r="9">
      <c s="3" t="s" r="A9">
        <v>334</v>
      </c>
    </row>
    <row spans="1:3" r="10">
      <c s="4" t="s" r="A10">
        <v>337</v>
      </c>
      <c s="4" t="s" r="B10">
        <v>338</v>
      </c>
      <c s="4" t="s" r="C10">
        <v>338</v>
      </c>
    </row>
    <row spans="1:3" r="11">
      <c s="4" t="s" r="A11">
        <v>339</v>
      </c>
      <c s="4" t="s" r="B11">
        <v>340</v>
      </c>
      <c s="4" t="s" r="C11">
        <v>340</v>
      </c>
    </row>
    <row spans="1:3" r="12">
      <c s="4" t="s" r="A12">
        <v>341</v>
      </c>
    </row>
    <row spans="1:3" r="13">
      <c s="3" t="s" r="A13">
        <v>334</v>
      </c>
    </row>
    <row spans="1:3" r="14">
      <c s="4" t="s" r="A14">
        <v>44</v>
      </c>
      <c s="7" t="n" r="B14">
        <v>78000</v>
      </c>
      <c s="7" t="n" r="C14">
        <v>123800</v>
      </c>
    </row>
    <row spans="1:3" r="15">
      <c s="4" t="s" r="A15">
        <v>342</v>
      </c>
    </row>
    <row spans="1:3" r="16">
      <c s="3" t="s" r="A16">
        <v>334</v>
      </c>
    </row>
    <row spans="1:3" r="17">
      <c s="4" t="s" r="A17">
        <v>337</v>
      </c>
      <c s="4" t="s" r="B17">
        <v>343</v>
      </c>
      <c s="4" t="s" r="C17">
        <v>344</v>
      </c>
    </row>
    <row spans="1:3" r="18">
      <c s="4" t="s" r="A18">
        <v>339</v>
      </c>
      <c s="4" t="s" r="B18">
        <v>345</v>
      </c>
      <c s="4" t="s" r="C18">
        <v>345</v>
      </c>
    </row>
    <row spans="1:3" r="19">
      <c s="4" t="s" r="A19">
        <v>346</v>
      </c>
    </row>
    <row spans="1:3" r="20">
      <c s="3" t="s" r="A20">
        <v>334</v>
      </c>
    </row>
    <row spans="1:3" r="21">
      <c s="4" t="s" r="A21">
        <v>337</v>
      </c>
      <c s="4" t="s" r="B21">
        <v>347</v>
      </c>
      <c s="4" t="s" r="C21">
        <v>347</v>
      </c>
    </row>
    <row spans="1:3" r="22">
      <c s="4" t="s" r="A22">
        <v>348</v>
      </c>
    </row>
    <row spans="1:3" r="23">
      <c s="3" t="s" r="A23">
        <v>334</v>
      </c>
    </row>
    <row spans="1:3" r="24">
      <c s="4" t="s" r="A24">
        <v>337</v>
      </c>
      <c s="4" t="s" r="B24">
        <v>349</v>
      </c>
      <c s="4" t="s" r="C24">
        <v>349</v>
      </c>
    </row>
    <row spans="1:3" r="25">
      <c s="4" t="s" r="A25">
        <v>350</v>
      </c>
    </row>
    <row spans="1:3" r="26">
      <c s="3" t="s" r="A26">
        <v>334</v>
      </c>
    </row>
    <row spans="1:3" r="27">
      <c s="4" t="s" r="A27">
        <v>44</v>
      </c>
      <c s="7" t="n" r="B27">
        <v>2400</v>
      </c>
      <c s="7" t="n" r="C27">
        <v>88600</v>
      </c>
    </row>
    <row spans="1:3" r="28">
      <c s="4" t="s" r="A28">
        <v>351</v>
      </c>
    </row>
    <row spans="1:3" r="29">
      <c s="3" t="s" r="A29">
        <v>334</v>
      </c>
    </row>
    <row spans="1:3" r="30">
      <c s="4" t="s" r="A30">
        <v>337</v>
      </c>
      <c s="4" t="s" r="B30">
        <v>352</v>
      </c>
      <c s="4" t="s" r="C30">
        <v>353</v>
      </c>
    </row>
    <row spans="1:3" r="31">
      <c s="4" t="s" r="A31">
        <v>354</v>
      </c>
    </row>
    <row spans="1:3" r="32">
      <c s="3" t="s" r="A32">
        <v>334</v>
      </c>
    </row>
    <row spans="1:3" r="33">
      <c s="4" t="s" r="A33">
        <v>337</v>
      </c>
      <c s="4" t="s" r="B33">
        <v>355</v>
      </c>
      <c s="4" t="s" r="C33">
        <v>355</v>
      </c>
    </row>
    <row spans="1:3" r="34">
      <c s="4" t="s" r="A34">
        <v>339</v>
      </c>
      <c s="4" t="s" r="B34">
        <v>356</v>
      </c>
      <c s="4" t="s" r="C34">
        <v>288</v>
      </c>
    </row>
    <row spans="1:3" r="35">
      <c s="4" t="s" r="A35">
        <v>357</v>
      </c>
    </row>
    <row spans="1:3" r="36">
      <c s="3" t="s" r="A36">
        <v>334</v>
      </c>
    </row>
    <row spans="1:3" r="37">
      <c s="4" t="s" r="A37">
        <v>337</v>
      </c>
      <c s="4" t="s" r="B37">
        <v>358</v>
      </c>
      <c s="4" t="s" r="C37">
        <v>359</v>
      </c>
    </row>
    <row spans="1:3" r="38">
      <c s="4" t="s" r="A38">
        <v>339</v>
      </c>
      <c s="4" t="s" r="B38">
        <v>360</v>
      </c>
      <c s="4" t="s" r="C38">
        <v>361</v>
      </c>
    </row>
    <row spans="1:3" r="39">
      <c s="4" t="s" r="A39">
        <v>362</v>
      </c>
    </row>
    <row spans="1:3" r="40">
      <c s="3" t="s" r="A40">
        <v>334</v>
      </c>
    </row>
    <row spans="1:3" r="41">
      <c s="4" t="s" r="A41">
        <v>44</v>
      </c>
      <c s="7" t="n" r="B41">
        <v>65200</v>
      </c>
      <c s="7" t="n" r="C41">
        <v>80800</v>
      </c>
    </row>
    <row spans="1:3" r="42">
      <c s="4" t="s" r="A42">
        <v>363</v>
      </c>
    </row>
    <row spans="1:3" r="43">
      <c s="3" t="s" r="A43">
        <v>334</v>
      </c>
    </row>
    <row spans="1:3" r="44">
      <c s="4" t="s" r="A44">
        <v>337</v>
      </c>
      <c s="4" t="s" r="B44">
        <v>364</v>
      </c>
      <c s="4" t="s" r="C44">
        <v>365</v>
      </c>
    </row>
    <row spans="1:3" r="45">
      <c s="4" t="s" r="A45">
        <v>366</v>
      </c>
    </row>
    <row spans="1:3" r="46">
      <c s="3" t="s" r="A46">
        <v>334</v>
      </c>
    </row>
    <row spans="1:3" r="47">
      <c s="4" t="s" r="A47">
        <v>337</v>
      </c>
      <c s="4" t="s" r="B47">
        <v>340</v>
      </c>
      <c s="4" t="s" r="C47">
        <v>340</v>
      </c>
    </row>
    <row spans="1:3" r="48">
      <c s="4" t="s" r="A48">
        <v>339</v>
      </c>
      <c s="4" t="s" r="B48">
        <v>367</v>
      </c>
      <c s="4" t="s" r="C48">
        <v>368</v>
      </c>
    </row>
    <row spans="1:3" r="49">
      <c s="4" t="s" r="A49">
        <v>369</v>
      </c>
    </row>
    <row spans="1:3" r="50">
      <c s="3" t="s" r="A50">
        <v>334</v>
      </c>
    </row>
    <row spans="1:3" r="51">
      <c s="4" t="s" r="A51">
        <v>337</v>
      </c>
      <c s="4" t="s" r="B51">
        <v>359</v>
      </c>
      <c s="4" t="s" r="C51">
        <v>359</v>
      </c>
    </row>
    <row spans="1:3" r="52">
      <c s="4" t="s" r="A52">
        <v>339</v>
      </c>
      <c s="4" t="s" r="B52">
        <v>370</v>
      </c>
      <c s="4" t="s" r="C52">
        <v>371</v>
      </c>
    </row>
    <row spans="1:3" r="53">
      <c s="4" t="s" r="A53">
        <v>372</v>
      </c>
    </row>
    <row spans="1:3" r="54">
      <c s="3" t="s" r="A54">
        <v>334</v>
      </c>
    </row>
    <row spans="1:3" r="55">
      <c s="4" t="s" r="A55">
        <v>44</v>
      </c>
      <c s="7" t="n" r="B55">
        <v>11300</v>
      </c>
      <c s="7" t="n" r="C55">
        <v>10900</v>
      </c>
    </row>
    <row spans="1:3" r="56">
      <c s="4" t="s" r="A56">
        <v>373</v>
      </c>
    </row>
    <row spans="1:3" r="57">
      <c s="3" t="s" r="A57">
        <v>334</v>
      </c>
    </row>
    <row spans="1:3" r="58">
      <c s="4" t="s" r="A58">
        <v>337</v>
      </c>
      <c s="4" t="s" r="B58">
        <v>374</v>
      </c>
      <c s="4" t="s" r="C58">
        <v>375</v>
      </c>
    </row>
    <row spans="1:3" r="59">
      <c s="4" t="s" r="A59">
        <v>376</v>
      </c>
    </row>
    <row spans="1:3" r="60">
      <c s="3" t="s" r="A60">
        <v>334</v>
      </c>
    </row>
    <row spans="1:3" r="61">
      <c s="4" t="s" r="A61">
        <v>337</v>
      </c>
      <c s="4" t="s" r="B61">
        <v>340</v>
      </c>
      <c s="4" t="s" r="C61">
        <v>377</v>
      </c>
    </row>
    <row spans="1:3" r="62">
      <c s="4" t="s" r="A62">
        <v>339</v>
      </c>
      <c s="4" t="s" r="B62">
        <v>378</v>
      </c>
      <c s="4" t="s" r="C62">
        <v>368</v>
      </c>
    </row>
    <row spans="1:3" r="63">
      <c s="4" t="s" r="A63">
        <v>379</v>
      </c>
    </row>
    <row spans="1:3" r="64">
      <c s="3" t="s" r="A64">
        <v>334</v>
      </c>
    </row>
    <row spans="1:3" r="65">
      <c s="4" t="s" r="A65">
        <v>337</v>
      </c>
      <c s="4" t="s" r="B65">
        <v>365</v>
      </c>
      <c s="4" t="s" r="C65">
        <v>380</v>
      </c>
    </row>
    <row spans="1:3" r="66">
      <c s="4" t="s" r="A66">
        <v>339</v>
      </c>
      <c s="4" t="s" r="B66">
        <v>381</v>
      </c>
      <c s="4" t="s" r="C66">
        <v>382</v>
      </c>
    </row>
    <row spans="1:3" r="67">
      <c s="4" t="s" r="A67">
        <v>383</v>
      </c>
    </row>
    <row spans="1:3" r="68">
      <c s="3" t="s" r="A68">
        <v>334</v>
      </c>
    </row>
    <row spans="1:3" r="69">
      <c s="4" t="s" r="A69">
        <v>44</v>
      </c>
      <c s="7" t="n" r="B69">
        <v>25700</v>
      </c>
      <c s="7" t="n" r="C69">
        <v>40700</v>
      </c>
    </row>
    <row spans="1:3" r="70">
      <c s="4" t="s" r="A70">
        <v>384</v>
      </c>
    </row>
    <row spans="1:3" r="71">
      <c s="3" t="s" r="A71">
        <v>334</v>
      </c>
    </row>
    <row spans="1:3" r="72">
      <c s="4" t="s" r="A72">
        <v>337</v>
      </c>
      <c s="4" t="s" r="B72">
        <v>385</v>
      </c>
      <c s="4" t="s" r="C72">
        <v>386</v>
      </c>
    </row>
    <row spans="1:3" r="73">
      <c s="4" t="s" r="A73">
        <v>387</v>
      </c>
    </row>
    <row spans="1:3" r="74">
      <c s="3" t="s" r="A74">
        <v>334</v>
      </c>
    </row>
    <row spans="1:3" r="75">
      <c s="4" t="s" r="A75">
        <v>337</v>
      </c>
      <c s="4" t="s" r="B75">
        <v>355</v>
      </c>
      <c s="4" t="s" r="C75">
        <v>355</v>
      </c>
    </row>
    <row spans="1:3" r="76">
      <c s="4" t="s" r="A76">
        <v>339</v>
      </c>
      <c s="4" t="s" r="B76">
        <v>388</v>
      </c>
      <c s="4" t="s" r="C76">
        <v>389</v>
      </c>
    </row>
    <row spans="1:3" r="77">
      <c s="4" t="s" r="A77">
        <v>390</v>
      </c>
    </row>
    <row spans="1:3" r="78">
      <c s="3" t="s" r="A78">
        <v>334</v>
      </c>
    </row>
    <row spans="1:3" r="79">
      <c s="4" t="s" r="A79">
        <v>337</v>
      </c>
      <c s="4" t="s" r="B79">
        <v>349</v>
      </c>
      <c s="4" t="s" r="C79">
        <v>349</v>
      </c>
    </row>
    <row spans="1:3" r="80">
      <c s="4" t="s" r="A80">
        <v>339</v>
      </c>
      <c s="4" t="s" r="B80">
        <v>391</v>
      </c>
      <c s="4" t="s" r="C80">
        <v>338</v>
      </c>
    </row>
    <row spans="1:3" r="81">
      <c s="4" t="s" r="A81">
        <v>392</v>
      </c>
    </row>
    <row spans="1:3" r="82">
      <c s="3" t="s" r="A82">
        <v>334</v>
      </c>
    </row>
    <row spans="1:3" r="83">
      <c s="4" t="s" r="A83">
        <v>44</v>
      </c>
      <c s="7" t="n" r="B83">
        <v>16000</v>
      </c>
    </row>
    <row spans="1:3" r="84">
      <c s="4" t="s" r="A84">
        <v>393</v>
      </c>
    </row>
    <row spans="1:3" r="85">
      <c s="3" t="s" r="A85">
        <v>334</v>
      </c>
    </row>
    <row spans="1:3" r="86">
      <c s="4" t="s" r="A86">
        <v>337</v>
      </c>
      <c s="4" t="s" r="B86">
        <v>394</v>
      </c>
    </row>
    <row spans="1:3" r="87">
      <c s="4" t="s" r="A87">
        <v>395</v>
      </c>
    </row>
    <row spans="1:3" r="88">
      <c s="3" t="s" r="A88">
        <v>334</v>
      </c>
    </row>
    <row spans="1:3" r="89">
      <c s="4" t="s" r="A89">
        <v>337</v>
      </c>
      <c s="4" t="s" r="B89">
        <v>396</v>
      </c>
    </row>
    <row spans="1:3" r="90">
      <c s="4" t="s" r="A90">
        <v>339</v>
      </c>
      <c s="4" t="s" r="B90">
        <v>397</v>
      </c>
    </row>
    <row spans="1:3" r="91">
      <c s="4" t="s" r="A91">
        <v>398</v>
      </c>
    </row>
    <row spans="1:3" r="92">
      <c s="3" t="s" r="A92">
        <v>334</v>
      </c>
    </row>
    <row spans="1:3" r="93">
      <c s="4" t="s" r="A93">
        <v>337</v>
      </c>
      <c s="4" t="s" r="B93">
        <v>399</v>
      </c>
    </row>
    <row spans="1:3" r="94">
      <c s="4" t="s" r="A94">
        <v>339</v>
      </c>
      <c s="4" t="s" r="B94">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0</v>
      </c>
      <c s="2" t="s" r="B1">
        <v>72</v>
      </c>
      <c s="2" t="s" r="D1">
        <v>1</v>
      </c>
    </row>
    <row spans="1:5" r="2">
      <c s="2" t="s" r="B2">
        <v>2</v>
      </c>
      <c s="2" t="s" r="C2">
        <v>73</v>
      </c>
      <c s="2" t="s" r="D2">
        <v>2</v>
      </c>
      <c s="2" t="s" r="E2">
        <v>73</v>
      </c>
    </row>
    <row spans="1:5" r="3">
      <c s="3" t="s" r="A3">
        <v>401</v>
      </c>
    </row>
    <row spans="1:5" r="4">
      <c s="4" t="s" r="A4">
        <v>402</v>
      </c>
      <c s="7" t="n" r="D4">
        <v>140712</v>
      </c>
    </row>
    <row spans="1:5" r="5">
      <c s="4" t="s" r="A5">
        <v>403</v>
      </c>
      <c s="7" t="n" r="B5">
        <v>135907</v>
      </c>
      <c s="5" t="n" r="D5">
        <v>135907</v>
      </c>
    </row>
    <row spans="1:5" r="6">
      <c s="4" t="s" r="A6">
        <v>324</v>
      </c>
    </row>
    <row spans="1:5" r="7">
      <c s="3" t="s" r="A7">
        <v>401</v>
      </c>
    </row>
    <row spans="1:5" r="8">
      <c s="4" t="s" r="A8">
        <v>402</v>
      </c>
      <c s="5" t="n" r="D8">
        <v>351134</v>
      </c>
    </row>
    <row spans="1:5" r="9">
      <c s="4" t="s" r="A9">
        <v>403</v>
      </c>
      <c s="5" t="n" r="B9">
        <v>204307</v>
      </c>
      <c s="5" t="n" r="D9">
        <v>204307</v>
      </c>
    </row>
    <row spans="1:5" r="10">
      <c s="4" t="s" r="A10">
        <v>331</v>
      </c>
    </row>
    <row spans="1:5" r="11">
      <c s="3" t="s" r="A11">
        <v>401</v>
      </c>
    </row>
    <row spans="1:5" r="12">
      <c s="4" t="s" r="A12">
        <v>402</v>
      </c>
      <c s="5" t="n" r="B12">
        <v>207160</v>
      </c>
      <c s="7" t="n" r="C12">
        <v>360780</v>
      </c>
      <c s="5" t="n" r="D12">
        <v>351134</v>
      </c>
      <c s="7" t="n" r="E12">
        <v>302363</v>
      </c>
    </row>
    <row spans="1:5" r="13">
      <c s="4" t="s" r="A13">
        <v>404</v>
      </c>
      <c s="5" t="n" r="B13">
        <v>-3600</v>
      </c>
      <c s="5" t="n" r="C13">
        <v>0</v>
      </c>
      <c s="5" t="n" r="D13">
        <v>-179250</v>
      </c>
      <c s="5" t="n" r="E13">
        <v>0</v>
      </c>
    </row>
    <row spans="1:5" r="14">
      <c s="4" t="s" r="A14">
        <v>405</v>
      </c>
      <c s="5" t="n" r="B14">
        <v>747</v>
      </c>
      <c s="5" t="n" r="C14">
        <v>8214</v>
      </c>
      <c s="5" t="n" r="D14">
        <v>14423</v>
      </c>
      <c s="5" t="n" r="E14">
        <v>28731</v>
      </c>
    </row>
    <row spans="1:5" r="15">
      <c s="4" t="s" r="A15">
        <v>403</v>
      </c>
      <c s="5" t="n" r="B15">
        <v>204307</v>
      </c>
      <c s="5" t="n" r="C15">
        <v>368994</v>
      </c>
      <c s="5" t="n" r="D15">
        <v>204307</v>
      </c>
      <c s="5" t="n" r="E15">
        <v>368994</v>
      </c>
    </row>
    <row spans="1:5" r="16">
      <c s="4" t="s" r="A16">
        <v>406</v>
      </c>
    </row>
    <row spans="1:5" r="17">
      <c s="3" t="s" r="A17">
        <v>401</v>
      </c>
    </row>
    <row spans="1:5" r="18">
      <c s="4" t="s" r="A18">
        <v>407</v>
      </c>
      <c s="5" t="n" r="B18">
        <v>0</v>
      </c>
      <c s="5" t="n" r="C18">
        <v>0</v>
      </c>
      <c s="5" t="n" r="D18">
        <v>0</v>
      </c>
      <c s="5" t="n" r="E18">
        <v>37900</v>
      </c>
    </row>
    <row spans="1:5" r="19">
      <c s="4" t="s" r="A19">
        <v>408</v>
      </c>
    </row>
    <row spans="1:5" r="20">
      <c s="3" t="s" r="A20">
        <v>401</v>
      </c>
    </row>
    <row spans="1:5" r="21">
      <c s="4" t="s" r="A21">
        <v>407</v>
      </c>
      <c s="7" t="n" r="B21">
        <v>0</v>
      </c>
      <c s="7" t="n" r="C21">
        <v>0</v>
      </c>
      <c s="7" t="n" r="D21">
        <v>18000</v>
      </c>
      <c s="7" t="n" r="E21">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s>
  <sheetData>
    <row spans="1:4" r="1">
      <c s="1" t="s" r="A1">
        <v>409</v>
      </c>
      <c s="2" t="s" r="B1">
        <v>72</v>
      </c>
      <c s="2" t="s" r="C1">
        <v>1</v>
      </c>
    </row>
    <row spans="1:4" r="2">
      <c s="2" t="s" r="B2">
        <v>2</v>
      </c>
      <c s="2" t="s" r="C2">
        <v>2</v>
      </c>
      <c s="2" t="s" r="D2">
        <v>23</v>
      </c>
    </row>
    <row spans="1:4" r="3">
      <c s="3" t="s" r="A3">
        <v>171</v>
      </c>
    </row>
    <row spans="1:4" r="4">
      <c s="4" t="s" r="A4">
        <v>410</v>
      </c>
      <c s="7" t="n" r="B4">
        <v>39719</v>
      </c>
      <c s="7" t="n" r="C4">
        <v>39719</v>
      </c>
      <c s="7" t="n" r="D4">
        <v>40533</v>
      </c>
    </row>
    <row spans="1:4" r="5">
      <c s="4" t="s" r="A5">
        <v>411</v>
      </c>
      <c s="5" t="n" r="B5">
        <v>58620</v>
      </c>
      <c s="5" t="n" r="C5">
        <v>58620</v>
      </c>
      <c s="5" t="n" r="D5">
        <v>34095</v>
      </c>
    </row>
    <row spans="1:4" r="6">
      <c s="4" t="s" r="A6">
        <v>412</v>
      </c>
      <c s="5" t="n" r="B6">
        <v>15926</v>
      </c>
      <c s="5" t="n" r="C6">
        <v>15926</v>
      </c>
      <c s="5" t="n" r="D6">
        <v>6822</v>
      </c>
    </row>
    <row spans="1:4" r="7">
      <c s="4" t="s" r="A7">
        <v>413</v>
      </c>
      <c s="5" t="n" r="B7">
        <v>114265</v>
      </c>
      <c s="5" t="n" r="C7">
        <v>114265</v>
      </c>
      <c s="7" t="n" r="D7">
        <v>81450</v>
      </c>
    </row>
    <row spans="1:4" r="8">
      <c s="4" t="s" r="A8">
        <v>414</v>
      </c>
      <c s="5" t="n" r="B8">
        <v>16700</v>
      </c>
      <c s="5" t="n" r="C8">
        <v>25100</v>
      </c>
    </row>
    <row spans="1:4" r="9">
      <c s="4" t="s" r="A9">
        <v>415</v>
      </c>
      <c s="7" t="n" r="B9">
        <v>15700</v>
      </c>
      <c s="7" t="n" r="C9">
        <v>15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14"/>
  </cols>
  <sheetData>
    <row spans="1:6" r="1">
      <c s="1" t="s" r="A1">
        <v>416</v>
      </c>
      <c s="2" t="s" r="B1">
        <v>417</v>
      </c>
      <c s="2" t="s" r="C1">
        <v>418</v>
      </c>
      <c s="2" t="s" r="D1">
        <v>2</v>
      </c>
      <c s="2" t="s" r="E1">
        <v>2</v>
      </c>
      <c s="2" t="s" r="F1">
        <v>23</v>
      </c>
    </row>
    <row spans="1:6" r="2">
      <c s="3" t="s" r="A2">
        <v>419</v>
      </c>
    </row>
    <row spans="1:6" r="3">
      <c s="4" t="s" r="A3">
        <v>420</v>
      </c>
      <c s="4" t="s" r="E3">
        <v>421</v>
      </c>
    </row>
    <row spans="1:6" r="4">
      <c s="4" t="s" r="A4">
        <v>422</v>
      </c>
      <c s="7" t="n" r="D4">
        <v>897733</v>
      </c>
      <c s="7" t="n" r="E4">
        <v>897733</v>
      </c>
      <c s="7" t="n" r="F4">
        <v>261055</v>
      </c>
    </row>
    <row spans="1:6" r="5">
      <c s="4" t="s" r="A5">
        <v>423</v>
      </c>
      <c s="5" t="n" r="D5">
        <v>-130920</v>
      </c>
      <c s="5" t="n" r="E5">
        <v>-130920</v>
      </c>
      <c s="5" t="n" r="F5">
        <v>-81076</v>
      </c>
    </row>
    <row spans="1:6" r="6">
      <c s="4" t="s" r="A6">
        <v>424</v>
      </c>
      <c s="5" t="n" r="D6">
        <v>766813</v>
      </c>
      <c s="5" t="n" r="E6">
        <v>766813</v>
      </c>
      <c s="5" t="n" r="F6">
        <v>179979</v>
      </c>
    </row>
    <row spans="1:6" r="7">
      <c s="4" t="s" r="A7">
        <v>425</v>
      </c>
      <c s="5" t="n" r="D7">
        <v>25800</v>
      </c>
    </row>
    <row spans="1:6" r="8">
      <c s="4" t="s" r="A8">
        <v>426</v>
      </c>
      <c s="5" t="n" r="D8">
        <v>33700</v>
      </c>
      <c s="5" t="n" r="E8">
        <v>49800</v>
      </c>
    </row>
    <row spans="1:6" r="9">
      <c s="4" t="s" r="A9">
        <v>427</v>
      </c>
      <c s="5" t="n" r="D9">
        <v>12900</v>
      </c>
      <c s="5" t="n" r="E9">
        <v>12900</v>
      </c>
    </row>
    <row spans="1:6" r="10">
      <c s="4" t="s" r="A10">
        <v>428</v>
      </c>
      <c s="5" t="n" r="D10">
        <v>51800</v>
      </c>
      <c s="5" t="n" r="E10">
        <v>51800</v>
      </c>
    </row>
    <row spans="1:6" r="11">
      <c s="4" t="s" r="A11">
        <v>429</v>
      </c>
      <c s="5" t="n" r="D11">
        <v>51900</v>
      </c>
      <c s="5" t="n" r="E11">
        <v>51900</v>
      </c>
    </row>
    <row spans="1:6" r="12">
      <c s="4" t="s" r="A12">
        <v>430</v>
      </c>
      <c s="5" t="n" r="D12">
        <v>51500</v>
      </c>
      <c s="5" t="n" r="E12">
        <v>51500</v>
      </c>
    </row>
    <row spans="1:6" r="13">
      <c s="4" t="s" r="A13">
        <v>431</v>
      </c>
      <c s="5" t="n" r="D13">
        <v>51200</v>
      </c>
      <c s="5" t="n" r="E13">
        <v>51200</v>
      </c>
    </row>
    <row spans="1:6" r="14">
      <c s="4" t="s" r="A14">
        <v>432</v>
      </c>
      <c s="5" t="n" r="D14">
        <v>51100</v>
      </c>
      <c s="5" t="n" r="E14">
        <v>51100</v>
      </c>
    </row>
    <row spans="1:6" r="15">
      <c s="4" t="s" r="A15">
        <v>433</v>
      </c>
      <c s="5" t="n" r="D15">
        <v>496400</v>
      </c>
      <c s="5" t="n" r="E15">
        <v>496400</v>
      </c>
    </row>
    <row spans="1:6" r="16">
      <c s="4" t="s" r="A16">
        <v>434</v>
      </c>
      <c s="5" t="n" r="D16">
        <v>253620</v>
      </c>
      <c s="5" t="n" r="E16">
        <v>253620</v>
      </c>
      <c s="5" t="n" r="F16">
        <v>712680</v>
      </c>
    </row>
    <row spans="1:6" r="17">
      <c s="4" t="s" r="A17">
        <v>435</v>
      </c>
    </row>
    <row spans="1:6" r="18">
      <c s="3" t="s" r="A18">
        <v>419</v>
      </c>
    </row>
    <row spans="1:6" r="19">
      <c s="4" t="s" r="A19">
        <v>434</v>
      </c>
      <c s="5" t="n" r="D19">
        <v>253620</v>
      </c>
      <c s="5" t="n" r="E19">
        <v>253620</v>
      </c>
      <c s="5" t="n" r="F19">
        <v>650680</v>
      </c>
    </row>
    <row spans="1:6" r="20">
      <c s="4" t="s" r="A20">
        <v>436</v>
      </c>
    </row>
    <row spans="1:6" r="21">
      <c s="3" t="s" r="A21">
        <v>419</v>
      </c>
    </row>
    <row spans="1:6" r="22">
      <c s="4" t="s" r="A22">
        <v>434</v>
      </c>
      <c s="5" t="n" r="D22">
        <v>0</v>
      </c>
      <c s="7" t="n" r="E22">
        <v>0</v>
      </c>
      <c s="5" t="n" r="F22">
        <v>62000</v>
      </c>
    </row>
    <row spans="1:6" r="23">
      <c s="4" t="s" r="A23">
        <v>437</v>
      </c>
    </row>
    <row spans="1:6" r="24">
      <c s="3" t="s" r="A24">
        <v>419</v>
      </c>
    </row>
    <row spans="1:6" r="25">
      <c s="4" t="s" r="A25">
        <v>438</v>
      </c>
      <c s="7" t="n" r="C25">
        <v>132400</v>
      </c>
    </row>
    <row spans="1:6" r="26">
      <c s="4" t="s" r="A26">
        <v>126</v>
      </c>
      <c s="7" t="n" r="C26">
        <v>44000</v>
      </c>
    </row>
    <row spans="1:6" r="27">
      <c s="4" t="s" r="A27">
        <v>392</v>
      </c>
    </row>
    <row spans="1:6" r="28">
      <c s="3" t="s" r="A28">
        <v>419</v>
      </c>
    </row>
    <row spans="1:6" r="29">
      <c s="4" t="s" r="A29">
        <v>439</v>
      </c>
      <c s="7" t="n" r="B29">
        <v>65000</v>
      </c>
    </row>
    <row spans="1:6" r="30">
      <c s="4" t="s" r="A30">
        <v>440</v>
      </c>
    </row>
    <row spans="1:6" r="31">
      <c s="3" t="s" r="A31">
        <v>419</v>
      </c>
    </row>
    <row spans="1:6" r="32">
      <c s="4" t="s" r="A32">
        <v>420</v>
      </c>
      <c s="4" t="s" r="E32">
        <v>441</v>
      </c>
    </row>
    <row spans="1:6" r="33">
      <c s="4" t="s" r="A33">
        <v>422</v>
      </c>
      <c s="5" t="n" r="D33">
        <v>9126</v>
      </c>
      <c s="7" t="n" r="E33">
        <v>9126</v>
      </c>
      <c s="5" t="n" r="F33">
        <v>9125</v>
      </c>
    </row>
    <row spans="1:6" r="34">
      <c s="4" t="s" r="A34">
        <v>423</v>
      </c>
      <c s="5" t="n" r="D34">
        <v>-9126</v>
      </c>
      <c s="5" t="n" r="E34">
        <v>-9126</v>
      </c>
      <c s="5" t="n" r="F34">
        <v>-8961</v>
      </c>
    </row>
    <row spans="1:6" r="35">
      <c s="4" t="s" r="A35">
        <v>424</v>
      </c>
      <c s="5" t="n" r="D35">
        <v>0</v>
      </c>
      <c s="7" t="n" r="E35">
        <v>0</v>
      </c>
      <c s="5" t="n" r="F35">
        <v>164</v>
      </c>
    </row>
    <row spans="1:6" r="36">
      <c s="4" t="s" r="A36">
        <v>442</v>
      </c>
    </row>
    <row spans="1:6" r="37">
      <c s="3" t="s" r="A37">
        <v>419</v>
      </c>
    </row>
    <row spans="1:6" r="38">
      <c s="4" t="s" r="A38">
        <v>420</v>
      </c>
      <c s="4" t="s" r="E38">
        <v>443</v>
      </c>
    </row>
    <row spans="1:6" r="39">
      <c s="4" t="s" r="A39">
        <v>422</v>
      </c>
      <c s="5" t="n" r="D39">
        <v>95500</v>
      </c>
      <c s="7" t="n" r="E39">
        <v>95500</v>
      </c>
      <c s="5" t="n" r="F39">
        <v>71000</v>
      </c>
    </row>
    <row spans="1:6" r="40">
      <c s="4" t="s" r="A40">
        <v>423</v>
      </c>
      <c s="5" t="n" r="D40">
        <v>-71336</v>
      </c>
      <c s="5" t="n" r="E40">
        <v>-71336</v>
      </c>
      <c s="5" t="n" r="F40">
        <v>-65602</v>
      </c>
    </row>
    <row spans="1:6" r="41">
      <c s="4" t="s" r="A41">
        <v>424</v>
      </c>
      <c s="5" t="n" r="D41">
        <v>24164</v>
      </c>
      <c s="7" t="n" r="E41">
        <v>24164</v>
      </c>
      <c s="5" t="n" r="F41">
        <v>5398</v>
      </c>
    </row>
    <row spans="1:6" r="42">
      <c s="4" t="s" r="A42">
        <v>444</v>
      </c>
    </row>
    <row spans="1:6" r="43">
      <c s="3" t="s" r="A43">
        <v>419</v>
      </c>
    </row>
    <row spans="1:6" r="44">
      <c s="4" t="s" r="A44">
        <v>420</v>
      </c>
      <c s="4" t="s" r="E44">
        <v>421</v>
      </c>
    </row>
    <row spans="1:6" r="45">
      <c s="4" t="s" r="A45">
        <v>422</v>
      </c>
      <c s="5" t="n" r="D45">
        <v>793107</v>
      </c>
      <c s="7" t="n" r="E45">
        <v>793107</v>
      </c>
      <c s="5" t="n" r="F45">
        <v>180930</v>
      </c>
    </row>
    <row spans="1:6" r="46">
      <c s="4" t="s" r="A46">
        <v>423</v>
      </c>
      <c s="5" t="n" r="D46">
        <v>-50458</v>
      </c>
      <c s="5" t="n" r="E46">
        <v>-50458</v>
      </c>
      <c s="5" t="n" r="F46">
        <v>-6513</v>
      </c>
    </row>
    <row spans="1:6" r="47">
      <c s="4" t="s" r="A47">
        <v>424</v>
      </c>
      <c s="7" t="n" r="D47">
        <v>742649</v>
      </c>
      <c s="5" t="n" r="E47">
        <v>742649</v>
      </c>
      <c s="7" t="n" r="F47">
        <v>174417</v>
      </c>
    </row>
    <row spans="1:6" r="48">
      <c s="4" t="s" r="A48">
        <v>445</v>
      </c>
    </row>
    <row spans="1:6" r="49">
      <c s="3" t="s" r="A49">
        <v>419</v>
      </c>
    </row>
    <row spans="1:6" r="50">
      <c s="4" t="s" r="A50">
        <v>446</v>
      </c>
      <c s="5" t="n" r="E50">
        <v>250000</v>
      </c>
    </row>
    <row spans="1:6" r="51">
      <c s="4" t="s" r="A51">
        <v>447</v>
      </c>
    </row>
    <row spans="1:6" r="52">
      <c s="3" t="s" r="A52">
        <v>419</v>
      </c>
    </row>
    <row spans="1:6" r="53">
      <c s="4" t="s" r="A53">
        <v>446</v>
      </c>
      <c s="5" t="n" r="E53">
        <v>36100</v>
      </c>
    </row>
    <row spans="1:6" r="54">
      <c s="4" t="s" r="A54">
        <v>448</v>
      </c>
    </row>
    <row spans="1:6" r="55">
      <c s="3" t="s" r="A55">
        <v>419</v>
      </c>
    </row>
    <row spans="1:6" r="56">
      <c s="4" t="s" r="A56">
        <v>446</v>
      </c>
      <c s="7" t="n" r="E56">
        <v>17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s="1" t="s" r="A1">
        <v>449</v>
      </c>
      <c s="2" t="s" r="B1">
        <v>1</v>
      </c>
    </row>
    <row spans="1:2" r="2">
      <c s="2" t="s" r="B2">
        <v>450</v>
      </c>
    </row>
    <row spans="1:2" r="3">
      <c s="3" t="s" r="A3">
        <v>451</v>
      </c>
    </row>
    <row spans="1:2" r="4">
      <c s="4" t="s" r="A4">
        <v>452</v>
      </c>
      <c s="7" t="n" r="B4">
        <v>286532</v>
      </c>
    </row>
    <row spans="1:2" r="5">
      <c s="4" t="s" r="A5">
        <v>453</v>
      </c>
      <c s="5" t="n" r="B5">
        <v>24530</v>
      </c>
    </row>
    <row spans="1:2" r="6">
      <c s="4" t="s" r="A6">
        <v>454</v>
      </c>
      <c s="5" t="n" r="B6">
        <v>2103</v>
      </c>
    </row>
    <row spans="1:2" r="7">
      <c s="4" t="s" r="A7">
        <v>455</v>
      </c>
      <c s="7" t="n" r="B7">
        <v>3131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5"/>
    <col customWidth="1" max="5" min="5" width="21"/>
  </cols>
  <sheetData>
    <row spans="1:5" r="1">
      <c s="1" t="s" r="A1">
        <v>456</v>
      </c>
      <c s="2" t="s" r="B1">
        <v>271</v>
      </c>
      <c s="2" t="s" r="D1">
        <v>1</v>
      </c>
    </row>
    <row spans="1:5" r="2">
      <c s="2" t="s" r="B2">
        <v>457</v>
      </c>
      <c s="2" t="s" r="C2">
        <v>458</v>
      </c>
      <c s="2" t="s" r="D2">
        <v>450</v>
      </c>
      <c s="2" t="s" r="E2">
        <v>278</v>
      </c>
    </row>
    <row spans="1:5" r="3">
      <c s="4" t="s" r="A3">
        <v>459</v>
      </c>
    </row>
    <row spans="1:5" r="4">
      <c s="3" t="s" r="A4">
        <v>460</v>
      </c>
    </row>
    <row spans="1:5" r="5">
      <c s="4" t="s" r="A5">
        <v>461</v>
      </c>
      <c s="7" t="n" r="B5">
        <v>400000000</v>
      </c>
      <c s="7" t="n" r="D5">
        <v>400000000</v>
      </c>
      <c s="7" t="n" r="E5">
        <v>0</v>
      </c>
    </row>
    <row spans="1:5" r="6">
      <c s="4" t="s" r="A6">
        <v>287</v>
      </c>
      <c s="4" t="s" r="B6">
        <v>288</v>
      </c>
    </row>
    <row spans="1:5" r="7">
      <c s="4" t="s" r="A7">
        <v>462</v>
      </c>
      <c s="7" t="n" r="B7">
        <v>387200000</v>
      </c>
    </row>
    <row spans="1:5" r="8">
      <c s="4" t="s" r="A8">
        <v>463</v>
      </c>
      <c s="5" t="n" r="B8">
        <v>20</v>
      </c>
    </row>
    <row spans="1:5" r="9">
      <c s="4" t="s" r="A9">
        <v>464</v>
      </c>
      <c s="4" t="s" r="B9">
        <v>465</v>
      </c>
    </row>
    <row spans="1:5" r="10">
      <c s="4" t="s" r="A10">
        <v>466</v>
      </c>
      <c s="4" t="s" r="B10">
        <v>467</v>
      </c>
    </row>
    <row spans="1:5" r="11">
      <c s="4" t="s" r="A11">
        <v>468</v>
      </c>
      <c s="4" t="s" r="B11">
        <v>469</v>
      </c>
    </row>
    <row spans="1:5" r="12">
      <c s="4" t="s" r="A12">
        <v>470</v>
      </c>
      <c s="4" t="s" r="B12">
        <v>471</v>
      </c>
    </row>
    <row spans="1:5" r="13">
      <c s="4" t="s" r="A13">
        <v>289</v>
      </c>
      <c s="11" t="n" r="B13">
        <v>0.0298806</v>
      </c>
    </row>
    <row spans="1:5" r="14">
      <c s="4" t="s" r="A14">
        <v>290</v>
      </c>
      <c s="9" t="n" r="B14">
        <v>33.47</v>
      </c>
    </row>
    <row spans="1:5" r="15">
      <c s="4" t="s" r="A15">
        <v>472</v>
      </c>
      <c s="4" t="s" r="B15">
        <v>473</v>
      </c>
    </row>
    <row spans="1:5" r="16">
      <c s="4" t="s" r="A16">
        <v>474</v>
      </c>
      <c s="4" t="s" r="B16">
        <v>349</v>
      </c>
    </row>
    <row spans="1:5" r="17">
      <c s="4" t="s" r="A17">
        <v>475</v>
      </c>
      <c s="4" t="s" r="B17">
        <v>476</v>
      </c>
    </row>
    <row spans="1:5" r="18">
      <c s="4" t="s" r="A18">
        <v>477</v>
      </c>
      <c s="4" t="s" r="B18">
        <v>478</v>
      </c>
    </row>
    <row spans="1:5" r="19">
      <c s="4" t="s" r="A19">
        <v>479</v>
      </c>
      <c s="7" t="n" r="B19">
        <v>31800000</v>
      </c>
    </row>
    <row spans="1:5" r="20">
      <c s="4" t="s" r="A20">
        <v>480</v>
      </c>
      <c s="7" t="n" r="D20">
        <v>328300000</v>
      </c>
    </row>
    <row spans="1:5" r="21">
      <c s="4" t="s" r="A21">
        <v>481</v>
      </c>
      <c s="4" t="s" r="D21">
        <v>482</v>
      </c>
    </row>
    <row spans="1:5" r="22">
      <c s="4" t="s" r="A22">
        <v>483</v>
      </c>
    </row>
    <row spans="1:5" r="23">
      <c s="3" t="s" r="A23">
        <v>460</v>
      </c>
    </row>
    <row spans="1:5" r="24">
      <c s="4" t="s" r="A24">
        <v>461</v>
      </c>
      <c s="7" t="n" r="C24">
        <v>275000000</v>
      </c>
      <c s="7" t="n" r="D24">
        <v>275000000</v>
      </c>
      <c s="7" t="n" r="E24">
        <v>275000000</v>
      </c>
    </row>
    <row spans="1:5" r="25">
      <c s="4" t="s" r="A25">
        <v>287</v>
      </c>
      <c s="4" t="s" r="C25">
        <v>292</v>
      </c>
    </row>
    <row spans="1:5" r="26">
      <c s="4" t="s" r="A26">
        <v>462</v>
      </c>
      <c s="7" t="n" r="C26">
        <v>266200000</v>
      </c>
    </row>
    <row spans="1:5" r="27">
      <c s="4" t="s" r="A27">
        <v>463</v>
      </c>
      <c s="5" t="n" r="C27">
        <v>20</v>
      </c>
    </row>
    <row spans="1:5" r="28">
      <c s="4" t="s" r="A28">
        <v>470</v>
      </c>
      <c s="4" t="s" r="C28">
        <v>471</v>
      </c>
    </row>
    <row spans="1:5" r="29">
      <c s="4" t="s" r="A29">
        <v>289</v>
      </c>
      <c s="11" t="n" r="C29">
        <v>0.0358038</v>
      </c>
    </row>
    <row spans="1:5" r="30">
      <c s="4" t="s" r="A30">
        <v>290</v>
      </c>
      <c s="9" t="n" r="C30">
        <v>27.93</v>
      </c>
    </row>
    <row spans="1:5" r="31">
      <c s="4" t="s" r="A31">
        <v>480</v>
      </c>
      <c s="7" t="n" r="D31">
        <v>264700000</v>
      </c>
    </row>
    <row spans="1:5" r="32">
      <c s="4" t="s" r="A32">
        <v>481</v>
      </c>
      <c s="4" t="s" r="D32">
        <v>484</v>
      </c>
    </row>
    <row spans="1:5" r="33">
      <c s="4" t="s" r="A33">
        <v>485</v>
      </c>
      <c s="4" t="s" r="C33">
        <v>465</v>
      </c>
    </row>
    <row spans="1:5" r="34">
      <c s="4" t="s" r="A34">
        <v>486</v>
      </c>
      <c s="4" t="s" r="C34">
        <v>467</v>
      </c>
    </row>
    <row spans="1:5" r="35">
      <c s="4" t="s" r="A35">
        <v>487</v>
      </c>
      <c s="4" t="s" r="C35">
        <v>469</v>
      </c>
    </row>
    <row spans="1:5" r="36">
      <c s="4" t="s" r="A36">
        <v>488</v>
      </c>
      <c s="4" t="s" r="C36">
        <v>349</v>
      </c>
    </row>
    <row spans="1:5" r="37">
      <c s="4" t="s" r="A37">
        <v>489</v>
      </c>
      <c s="4" t="s" r="C37">
        <v>476</v>
      </c>
    </row>
    <row spans="1:5" r="38">
      <c s="4" t="s" r="A38">
        <v>490</v>
      </c>
      <c s="4" t="s" r="C38">
        <v>349</v>
      </c>
    </row>
    <row spans="1:5" r="39">
      <c s="4" t="s" r="A39">
        <v>491</v>
      </c>
      <c s="4" t="s" r="C39">
        <v>349</v>
      </c>
    </row>
    <row spans="1:5" r="40">
      <c s="4" t="s" r="A40">
        <v>492</v>
      </c>
      <c s="4" t="s" r="C40">
        <v>4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94</v>
      </c>
      <c s="2" t="s" r="B1">
        <v>2</v>
      </c>
      <c s="2" t="s" r="C1">
        <v>495</v>
      </c>
      <c s="2" t="s" r="D1">
        <v>23</v>
      </c>
      <c s="2" t="s" r="E1">
        <v>496</v>
      </c>
    </row>
    <row spans="1:5" r="2">
      <c s="4" t="s" r="A2">
        <v>459</v>
      </c>
    </row>
    <row spans="1:5" r="3">
      <c s="3" t="s" r="A3">
        <v>460</v>
      </c>
    </row>
    <row spans="1:5" r="4">
      <c s="4" t="s" r="A4">
        <v>461</v>
      </c>
      <c s="7" t="n" r="B4">
        <v>400000000</v>
      </c>
      <c s="7" t="n" r="C4">
        <v>400000000</v>
      </c>
      <c s="7" t="n" r="D4">
        <v>0</v>
      </c>
    </row>
    <row spans="1:5" r="5">
      <c s="4" t="s" r="A5">
        <v>497</v>
      </c>
      <c s="5" t="n" r="B5">
        <v>-81536000</v>
      </c>
      <c s="5" t="n" r="D5">
        <v>0</v>
      </c>
    </row>
    <row spans="1:5" r="6">
      <c s="4" t="s" r="A6">
        <v>498</v>
      </c>
      <c s="5" t="n" r="B6">
        <v>318464000</v>
      </c>
      <c s="5" t="n" r="D6">
        <v>0</v>
      </c>
    </row>
    <row spans="1:5" r="7">
      <c s="4" t="s" r="A7">
        <v>483</v>
      </c>
    </row>
    <row spans="1:5" r="8">
      <c s="3" t="s" r="A8">
        <v>460</v>
      </c>
    </row>
    <row spans="1:5" r="9">
      <c s="4" t="s" r="A9">
        <v>461</v>
      </c>
      <c s="5" t="n" r="B9">
        <v>275000000</v>
      </c>
      <c s="5" t="n" r="D9">
        <v>275000000</v>
      </c>
      <c s="7" t="n" r="E9">
        <v>275000000</v>
      </c>
    </row>
    <row spans="1:5" r="10">
      <c s="4" t="s" r="A10">
        <v>497</v>
      </c>
      <c s="5" t="n" r="B10">
        <v>-19953000</v>
      </c>
      <c s="5" t="n" r="D10">
        <v>-28324000</v>
      </c>
    </row>
    <row spans="1:5" r="11">
      <c s="4" t="s" r="A11">
        <v>498</v>
      </c>
      <c s="7" t="n" r="B11">
        <v>255047000</v>
      </c>
      <c s="7" t="n" r="D11">
        <v>24667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99</v>
      </c>
      <c s="2" t="s" r="B1">
        <v>72</v>
      </c>
      <c s="2" t="s" r="D1">
        <v>1</v>
      </c>
    </row>
    <row spans="1:5" r="2">
      <c s="2" t="s" r="B2">
        <v>2</v>
      </c>
      <c s="2" t="s" r="C2">
        <v>73</v>
      </c>
      <c s="2" t="s" r="D2">
        <v>2</v>
      </c>
      <c s="2" t="s" r="E2">
        <v>73</v>
      </c>
    </row>
    <row spans="1:5" r="3">
      <c s="3" t="s" r="A3">
        <v>460</v>
      </c>
    </row>
    <row spans="1:5" r="4">
      <c s="4" t="s" r="A4">
        <v>500</v>
      </c>
      <c s="7" t="n" r="D4">
        <v>1793</v>
      </c>
      <c s="7" t="n" r="E4">
        <v>985</v>
      </c>
    </row>
    <row spans="1:5" r="5">
      <c s="4" t="s" r="A5">
        <v>114</v>
      </c>
      <c s="5" t="n" r="D5">
        <v>15739</v>
      </c>
      <c s="5" t="n" r="E5">
        <v>7889</v>
      </c>
    </row>
    <row spans="1:5" r="6">
      <c s="4" t="s" r="A6">
        <v>501</v>
      </c>
    </row>
    <row spans="1:5" r="7">
      <c s="3" t="s" r="A7">
        <v>460</v>
      </c>
    </row>
    <row spans="1:5" r="8">
      <c s="4" t="s" r="A8">
        <v>502</v>
      </c>
      <c s="7" t="n" r="B8">
        <v>2505</v>
      </c>
      <c s="7" t="n" r="C8">
        <v>0</v>
      </c>
      <c s="5" t="n" r="D8">
        <v>7139</v>
      </c>
      <c s="5" t="n" r="E8">
        <v>0</v>
      </c>
    </row>
    <row spans="1:5" r="9">
      <c s="4" t="s" r="A9">
        <v>500</v>
      </c>
      <c s="5" t="n" r="B9">
        <v>248</v>
      </c>
      <c s="5" t="n" r="C9">
        <v>0</v>
      </c>
      <c s="5" t="n" r="D9">
        <v>684</v>
      </c>
      <c s="5" t="n" r="E9">
        <v>0</v>
      </c>
    </row>
    <row spans="1:5" r="10">
      <c s="4" t="s" r="A10">
        <v>114</v>
      </c>
      <c s="5" t="n" r="B10">
        <v>2630</v>
      </c>
      <c s="5" t="n" r="C10">
        <v>0</v>
      </c>
      <c s="5" t="n" r="D10">
        <v>7369</v>
      </c>
      <c s="5" t="n" r="E10">
        <v>0</v>
      </c>
    </row>
    <row spans="1:5" r="11">
      <c s="4" t="s" r="A11">
        <v>413</v>
      </c>
      <c s="7" t="n" r="B11">
        <v>5383</v>
      </c>
      <c s="7" t="n" r="C11">
        <v>0</v>
      </c>
      <c s="7" t="n" r="D11">
        <v>15192</v>
      </c>
      <c s="7" t="n" r="E11">
        <v>0</v>
      </c>
    </row>
    <row spans="1:5" r="12">
      <c s="4" t="s" r="A12">
        <v>503</v>
      </c>
      <c s="4" t="s" r="B12">
        <v>504</v>
      </c>
      <c s="4" t="s" r="C12">
        <v>505</v>
      </c>
      <c s="4" t="s" r="D12">
        <v>504</v>
      </c>
      <c s="4" t="s" r="E12">
        <v>505</v>
      </c>
    </row>
    <row spans="1:5" r="13">
      <c s="4" t="s" r="A13">
        <v>506</v>
      </c>
    </row>
    <row spans="1:5" r="14">
      <c s="3" t="s" r="A14">
        <v>460</v>
      </c>
    </row>
    <row spans="1:5" r="15">
      <c s="4" t="s" r="A15">
        <v>502</v>
      </c>
      <c s="7" t="n" r="B15">
        <v>945</v>
      </c>
      <c s="7" t="n" r="C15">
        <v>945</v>
      </c>
      <c s="7" t="n" r="D15">
        <v>2836</v>
      </c>
      <c s="7" t="n" r="E15">
        <v>2836</v>
      </c>
    </row>
    <row spans="1:5" r="16">
      <c s="4" t="s" r="A16">
        <v>500</v>
      </c>
      <c s="5" t="n" r="B16">
        <v>382</v>
      </c>
      <c s="5" t="n" r="C16">
        <v>340</v>
      </c>
      <c s="5" t="n" r="D16">
        <v>1110</v>
      </c>
      <c s="5" t="n" r="E16">
        <v>985</v>
      </c>
    </row>
    <row spans="1:5" r="17">
      <c s="4" t="s" r="A17">
        <v>114</v>
      </c>
      <c s="5" t="n" r="B17">
        <v>2836</v>
      </c>
      <c s="5" t="n" r="C17">
        <v>2673</v>
      </c>
      <c s="5" t="n" r="D17">
        <v>8370</v>
      </c>
      <c s="5" t="n" r="E17">
        <v>7889</v>
      </c>
    </row>
    <row spans="1:5" r="18">
      <c s="4" t="s" r="A18">
        <v>413</v>
      </c>
      <c s="7" t="n" r="B18">
        <v>4163</v>
      </c>
      <c s="7" t="n" r="C18">
        <v>3958</v>
      </c>
      <c s="7" t="n" r="D18">
        <v>12316</v>
      </c>
      <c s="7" t="n" r="E18">
        <v>11710</v>
      </c>
    </row>
    <row spans="1:5" r="19">
      <c s="4" t="s" r="A19">
        <v>503</v>
      </c>
      <c s="4" t="s" r="B19">
        <v>507</v>
      </c>
      <c s="4" t="s" r="C19">
        <v>507</v>
      </c>
      <c s="4" t="s" r="D19">
        <v>507</v>
      </c>
      <c s="4" t="s" r="E19">
        <v>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02</v>
      </c>
      <c s="2" t="s" r="B1">
        <v>72</v>
      </c>
      <c s="2" t="s" r="D1">
        <v>1</v>
      </c>
    </row>
    <row spans="1:5" r="2">
      <c s="2" t="s" r="B2">
        <v>2</v>
      </c>
      <c s="2" t="s" r="C2">
        <v>73</v>
      </c>
      <c s="2" t="s" r="D2">
        <v>2</v>
      </c>
      <c s="2" t="s" r="E2">
        <v>73</v>
      </c>
    </row>
    <row spans="1:5" r="3">
      <c s="3" t="s" r="A3">
        <v>103</v>
      </c>
    </row>
    <row spans="1:5" r="4">
      <c s="4" t="s" r="A4">
        <v>94</v>
      </c>
      <c s="7" t="n" r="B4">
        <v>-105141</v>
      </c>
      <c s="7" t="n" r="C4">
        <v>-16789</v>
      </c>
      <c s="7" t="n" r="D4">
        <v>-146674</v>
      </c>
      <c s="7" t="n" r="E4">
        <v>-26968</v>
      </c>
    </row>
    <row spans="1:5" r="5">
      <c s="3" t="s" r="A5">
        <v>104</v>
      </c>
    </row>
    <row spans="1:5" r="6">
      <c s="4" t="s" r="A6">
        <v>105</v>
      </c>
      <c s="5" t="n" r="B6">
        <v>-1096</v>
      </c>
      <c s="5" t="n" r="C6">
        <v>4468</v>
      </c>
      <c s="5" t="n" r="D6">
        <v>859</v>
      </c>
      <c s="5" t="n" r="E6">
        <v>5253</v>
      </c>
    </row>
    <row spans="1:5" r="7">
      <c s="4" t="s" r="A7">
        <v>106</v>
      </c>
      <c s="5" t="n" r="B7">
        <v>-1096</v>
      </c>
      <c s="5" t="n" r="C7">
        <v>4468</v>
      </c>
      <c s="5" t="n" r="D7">
        <v>859</v>
      </c>
      <c s="5" t="n" r="E7">
        <v>5253</v>
      </c>
    </row>
    <row spans="1:5" r="8">
      <c s="4" t="s" r="A8">
        <v>107</v>
      </c>
      <c s="7" t="n" r="B8">
        <v>-106237</v>
      </c>
      <c s="7" t="n" r="C8">
        <v>-12321</v>
      </c>
      <c s="7" t="n" r="D8">
        <v>-145815</v>
      </c>
      <c s="7" t="n" r="E8">
        <v>-217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8</v>
      </c>
      <c s="2" t="s" r="B1">
        <v>271</v>
      </c>
    </row>
    <row spans="1:3" r="2">
      <c s="2" t="s" r="B2">
        <v>496</v>
      </c>
      <c s="2" t="s" r="C2">
        <v>2</v>
      </c>
    </row>
    <row spans="1:3" r="3">
      <c s="3" t="s" r="A3">
        <v>509</v>
      </c>
    </row>
    <row spans="1:3" r="4">
      <c s="4" t="s" r="A4">
        <v>510</v>
      </c>
      <c s="10" t="n" r="B4">
        <v>58.2</v>
      </c>
    </row>
    <row spans="1:3" r="5">
      <c s="4" t="s" r="A5">
        <v>511</v>
      </c>
      <c s="10" t="n" r="C5">
        <v>133.4</v>
      </c>
    </row>
    <row spans="1:3" r="6">
      <c s="4" t="s" r="A6">
        <v>512</v>
      </c>
      <c s="10" t="n" r="B6">
        <v>38.4</v>
      </c>
    </row>
    <row spans="1:3" r="7">
      <c s="4" t="s" r="A7">
        <v>282</v>
      </c>
    </row>
    <row spans="1:3" r="8">
      <c s="3" t="s" r="A8">
        <v>509</v>
      </c>
    </row>
    <row spans="1:3" r="9">
      <c s="4" t="s" r="A9">
        <v>283</v>
      </c>
      <c s="12" t="n" r="B9">
        <v>9.800000000000001</v>
      </c>
    </row>
    <row spans="1:3" r="10">
      <c s="4" t="s" r="A10">
        <v>513</v>
      </c>
      <c s="9" t="n" r="B10">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514</v>
      </c>
      <c s="2" t="s" r="B1">
        <v>2</v>
      </c>
      <c s="2" t="s" r="C1">
        <v>23</v>
      </c>
    </row>
    <row spans="1:3" r="2">
      <c s="3" t="s" r="A2">
        <v>180</v>
      </c>
    </row>
    <row spans="1:3" r="3">
      <c s="4" t="s" r="A3">
        <v>515</v>
      </c>
      <c s="5" t="n" r="B3">
        <v>2192982</v>
      </c>
      <c s="5" t="n" r="C3">
        <v>21929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516</v>
      </c>
      <c s="2" t="s" r="B1">
        <v>417</v>
      </c>
      <c s="2" t="s" r="C1">
        <v>2</v>
      </c>
      <c s="2" t="s" r="D1">
        <v>73</v>
      </c>
      <c s="2" t="s" r="E1">
        <v>2</v>
      </c>
      <c s="2" t="s" r="F1">
        <v>73</v>
      </c>
      <c s="2" t="s" r="G1">
        <v>517</v>
      </c>
      <c s="2" t="s" r="H1">
        <v>23</v>
      </c>
    </row>
    <row spans="1:8" r="2">
      <c s="3" t="s" r="A2">
        <v>518</v>
      </c>
    </row>
    <row spans="1:8" r="3">
      <c s="4" t="s" r="A3">
        <v>85</v>
      </c>
      <c s="7" t="n" r="C3">
        <v>0</v>
      </c>
      <c s="7" t="n" r="D3">
        <v>0</v>
      </c>
      <c s="7" t="n" r="E3">
        <v>22741</v>
      </c>
      <c s="7" t="n" r="F3">
        <v>0</v>
      </c>
    </row>
    <row spans="1:8" r="4">
      <c s="3" t="s" r="A4">
        <v>519</v>
      </c>
    </row>
    <row spans="1:8" r="5">
      <c s="4" t="s" r="A5">
        <v>33</v>
      </c>
      <c s="7" t="n" r="C5">
        <v>313165</v>
      </c>
      <c s="7" t="n" r="E5">
        <v>313165</v>
      </c>
      <c s="7" t="n" r="H5">
        <v>286532</v>
      </c>
    </row>
    <row spans="1:8" r="6">
      <c s="4" t="s" r="A6">
        <v>392</v>
      </c>
    </row>
    <row spans="1:8" r="7">
      <c s="3" t="s" r="A7">
        <v>518</v>
      </c>
    </row>
    <row spans="1:8" r="8">
      <c s="4" t="s" r="A8">
        <v>520</v>
      </c>
      <c s="7" t="n" r="B8">
        <v>28397</v>
      </c>
    </row>
    <row spans="1:8" r="9">
      <c s="4" t="s" r="A9">
        <v>521</v>
      </c>
      <c s="4" t="s" r="G9">
        <v>522</v>
      </c>
    </row>
    <row spans="1:8" r="10">
      <c s="4" t="s" r="A10">
        <v>523</v>
      </c>
      <c s="5" t="n" r="B10">
        <v>25886</v>
      </c>
    </row>
    <row spans="1:8" r="11">
      <c s="4" t="s" r="A11">
        <v>85</v>
      </c>
      <c s="5" t="n" r="B11">
        <v>22700</v>
      </c>
    </row>
    <row spans="1:8" r="12">
      <c s="4" t="s" r="A12">
        <v>524</v>
      </c>
      <c s="5" t="n" r="B12">
        <v>54283</v>
      </c>
    </row>
    <row spans="1:8" r="13">
      <c s="4" t="s" r="A13">
        <v>525</v>
      </c>
      <c s="5" t="n" r="B13">
        <v>18000</v>
      </c>
    </row>
    <row spans="1:8" r="14">
      <c s="4" t="s" r="A14">
        <v>526</v>
      </c>
      <c s="5" t="n" r="B14">
        <v>72283</v>
      </c>
    </row>
    <row spans="1:8" r="15">
      <c s="3" t="s" r="A15">
        <v>519</v>
      </c>
    </row>
    <row spans="1:8" r="16">
      <c s="4" t="s" r="A16">
        <v>25</v>
      </c>
      <c s="5" t="n" r="B16">
        <v>1482</v>
      </c>
    </row>
    <row spans="1:8" r="17">
      <c s="4" t="s" r="A17">
        <v>527</v>
      </c>
      <c s="5" t="n" r="B17">
        <v>692</v>
      </c>
    </row>
    <row spans="1:8" r="18">
      <c s="4" t="s" r="A18">
        <v>528</v>
      </c>
      <c s="5" t="n" r="B18">
        <v>65000</v>
      </c>
    </row>
    <row spans="1:8" r="19">
      <c s="4" t="s" r="A19">
        <v>33</v>
      </c>
      <c s="5" t="n" r="B19">
        <v>24530</v>
      </c>
    </row>
    <row spans="1:8" r="20">
      <c s="4" t="s" r="A20">
        <v>36</v>
      </c>
      <c s="5" t="n" r="B20">
        <v>91704</v>
      </c>
    </row>
    <row spans="1:8" r="21">
      <c s="4" t="s" r="A21">
        <v>39</v>
      </c>
      <c s="5" t="n" r="B21">
        <v>398</v>
      </c>
    </row>
    <row spans="1:8" r="22">
      <c s="4" t="s" r="A22">
        <v>44</v>
      </c>
      <c s="5" t="n" r="B22">
        <v>18000</v>
      </c>
    </row>
    <row spans="1:8" r="23">
      <c s="4" t="s" r="A23">
        <v>529</v>
      </c>
      <c s="5" t="n" r="B23">
        <v>19023</v>
      </c>
    </row>
    <row spans="1:8" r="24">
      <c s="4" t="s" r="A24">
        <v>47</v>
      </c>
      <c s="5" t="n" r="B24">
        <v>37421</v>
      </c>
    </row>
    <row spans="1:8" r="25">
      <c s="4" t="s" r="A25">
        <v>530</v>
      </c>
      <c s="5" t="n" r="B25">
        <v>54283</v>
      </c>
    </row>
    <row spans="1:8" r="26">
      <c s="4" t="s" r="A26">
        <v>531</v>
      </c>
    </row>
    <row spans="1:8" r="27">
      <c s="3" t="s" r="A27">
        <v>518</v>
      </c>
    </row>
    <row spans="1:8" r="28">
      <c s="4" t="s" r="A28">
        <v>532</v>
      </c>
      <c s="7" t="n" r="B28">
        <v>26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533</v>
      </c>
      <c s="2" t="s" r="B1">
        <v>72</v>
      </c>
      <c s="2" t="s" r="D1">
        <v>1</v>
      </c>
    </row>
    <row spans="1:5" r="2">
      <c s="2" t="s" r="B2">
        <v>2</v>
      </c>
      <c s="2" t="s" r="C2">
        <v>73</v>
      </c>
      <c s="2" t="s" r="D2">
        <v>2</v>
      </c>
      <c s="2" t="s" r="E2">
        <v>73</v>
      </c>
    </row>
    <row spans="1:5" r="3">
      <c s="3" t="s" r="A3">
        <v>534</v>
      </c>
    </row>
    <row spans="1:5" r="4">
      <c s="4" t="s" r="A4">
        <v>535</v>
      </c>
      <c s="7" t="n" r="D4">
        <v>2528</v>
      </c>
    </row>
    <row spans="1:5" r="5">
      <c s="4" t="s" r="A5">
        <v>536</v>
      </c>
      <c s="5" t="n" r="D5">
        <v>859</v>
      </c>
    </row>
    <row spans="1:5" r="6">
      <c s="4" t="s" r="A6">
        <v>537</v>
      </c>
      <c s="5" t="n" r="D6">
        <v>0</v>
      </c>
    </row>
    <row spans="1:5" r="7">
      <c s="4" t="s" r="A7">
        <v>106</v>
      </c>
      <c s="7" t="n" r="B7">
        <v>-1096</v>
      </c>
      <c s="7" t="n" r="C7">
        <v>4468</v>
      </c>
      <c s="5" t="n" r="D7">
        <v>859</v>
      </c>
      <c s="7" t="n" r="E7">
        <v>5253</v>
      </c>
    </row>
    <row spans="1:5" r="8">
      <c s="4" t="s" r="A8">
        <v>538</v>
      </c>
      <c s="5" t="n" r="B8">
        <v>3387</v>
      </c>
      <c s="5" t="n" r="D8">
        <v>3387</v>
      </c>
    </row>
    <row spans="1:5" r="9">
      <c s="4" t="s" r="A9">
        <v>539</v>
      </c>
    </row>
    <row spans="1:5" r="10">
      <c s="3" t="s" r="A10">
        <v>534</v>
      </c>
    </row>
    <row spans="1:5" r="11">
      <c s="4" t="s" r="A11">
        <v>535</v>
      </c>
      <c s="5" t="n" r="D11">
        <v>2528</v>
      </c>
    </row>
    <row spans="1:5" r="12">
      <c s="4" t="s" r="A12">
        <v>536</v>
      </c>
      <c s="5" t="n" r="D12">
        <v>859</v>
      </c>
    </row>
    <row spans="1:5" r="13">
      <c s="4" t="s" r="A13">
        <v>537</v>
      </c>
      <c s="5" t="n" r="D13">
        <v>0</v>
      </c>
    </row>
    <row spans="1:5" r="14">
      <c s="4" t="s" r="A14">
        <v>106</v>
      </c>
      <c s="5" t="n" r="D14">
        <v>859</v>
      </c>
    </row>
    <row spans="1:5" r="15">
      <c s="4" t="s" r="A15">
        <v>538</v>
      </c>
      <c s="7" t="n" r="B15">
        <v>3387</v>
      </c>
      <c s="7" t="n" r="D15">
        <v>33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 customWidth="1" max="6" min="6" width="21"/>
  </cols>
  <sheetData>
    <row spans="1:6" r="1">
      <c s="1" t="s" r="A1">
        <v>540</v>
      </c>
      <c s="2" t="s" r="B1">
        <v>72</v>
      </c>
      <c s="2" t="s" r="D1">
        <v>1</v>
      </c>
    </row>
    <row spans="1:6" r="2">
      <c s="2" t="s" r="B2">
        <v>450</v>
      </c>
      <c s="2" t="s" r="C2">
        <v>541</v>
      </c>
      <c s="2" t="s" r="D2">
        <v>542</v>
      </c>
      <c s="2" t="s" r="E2">
        <v>541</v>
      </c>
      <c s="2" t="s" r="F2">
        <v>278</v>
      </c>
    </row>
    <row spans="1:6" r="3">
      <c s="3" t="s" r="A3">
        <v>543</v>
      </c>
    </row>
    <row spans="1:6" r="4">
      <c s="4" t="s" r="A4">
        <v>544</v>
      </c>
      <c s="5" t="n" r="D4">
        <v>1</v>
      </c>
    </row>
    <row spans="1:6" r="5">
      <c s="4" t="s" r="A5">
        <v>545</v>
      </c>
      <c s="7" t="n" r="B5">
        <v>72678</v>
      </c>
      <c s="7" t="n" r="C5">
        <v>172401</v>
      </c>
      <c s="7" t="n" r="D5">
        <v>289666</v>
      </c>
      <c s="7" t="n" r="E5">
        <v>533410</v>
      </c>
    </row>
    <row spans="1:6" r="6">
      <c s="4" t="s" r="A6">
        <v>546</v>
      </c>
      <c s="4" t="s" r="B6">
        <v>349</v>
      </c>
      <c s="4" t="s" r="C6">
        <v>349</v>
      </c>
      <c s="4" t="s" r="D6">
        <v>349</v>
      </c>
      <c s="4" t="s" r="E6">
        <v>349</v>
      </c>
    </row>
    <row spans="1:6" r="7">
      <c s="4" t="s" r="A7">
        <v>547</v>
      </c>
      <c s="7" t="n" r="B7">
        <v>1385802</v>
      </c>
      <c s="7" t="n" r="D7">
        <v>1385802</v>
      </c>
      <c s="7" t="n" r="F7">
        <v>1227285</v>
      </c>
    </row>
    <row spans="1:6" r="8">
      <c s="4" t="s" r="A8">
        <v>548</v>
      </c>
      <c s="4" t="s" r="B8">
        <v>349</v>
      </c>
      <c s="4" t="s" r="D8">
        <v>349</v>
      </c>
      <c s="4" t="s" r="F8">
        <v>349</v>
      </c>
    </row>
    <row spans="1:6" r="9">
      <c s="4" t="s" r="A9">
        <v>549</v>
      </c>
    </row>
    <row spans="1:6" r="10">
      <c s="3" t="s" r="A10">
        <v>543</v>
      </c>
    </row>
    <row spans="1:6" r="11">
      <c s="4" t="s" r="A11">
        <v>545</v>
      </c>
      <c s="7" t="n" r="B11">
        <v>68746</v>
      </c>
      <c s="7" t="n" r="C11">
        <v>164935</v>
      </c>
      <c s="7" t="n" r="D11">
        <v>274771</v>
      </c>
      <c s="7" t="n" r="E11">
        <v>505312</v>
      </c>
    </row>
    <row spans="1:6" r="12">
      <c s="4" t="s" r="A12">
        <v>546</v>
      </c>
      <c s="4" t="s" r="B12">
        <v>550</v>
      </c>
      <c s="4" t="s" r="C12">
        <v>551</v>
      </c>
      <c s="4" t="s" r="D12">
        <v>552</v>
      </c>
      <c s="4" t="s" r="E12">
        <v>553</v>
      </c>
    </row>
    <row spans="1:6" r="13">
      <c s="4" t="s" r="A13">
        <v>547</v>
      </c>
      <c s="7" t="n" r="B13">
        <v>1377666</v>
      </c>
      <c s="7" t="n" r="D13">
        <v>1377666</v>
      </c>
      <c s="7" t="n" r="F13">
        <v>1218370</v>
      </c>
    </row>
    <row spans="1:6" r="14">
      <c s="4" t="s" r="A14">
        <v>548</v>
      </c>
      <c s="4" t="s" r="B14">
        <v>554</v>
      </c>
      <c s="4" t="s" r="D14">
        <v>554</v>
      </c>
      <c s="4" t="s" r="F14">
        <v>555</v>
      </c>
    </row>
    <row spans="1:6" r="15">
      <c s="4" t="s" r="A15">
        <v>556</v>
      </c>
    </row>
    <row spans="1:6" r="16">
      <c s="3" t="s" r="A16">
        <v>543</v>
      </c>
    </row>
    <row spans="1:6" r="17">
      <c s="4" t="s" r="A17">
        <v>545</v>
      </c>
      <c s="7" t="n" r="B17">
        <v>3495</v>
      </c>
      <c s="7" t="n" r="C17">
        <v>6651</v>
      </c>
      <c s="7" t="n" r="D17">
        <v>13132</v>
      </c>
      <c s="7" t="n" r="E17">
        <v>25160</v>
      </c>
    </row>
    <row spans="1:6" r="18">
      <c s="4" t="s" r="A18">
        <v>546</v>
      </c>
      <c s="4" t="s" r="B18">
        <v>557</v>
      </c>
      <c s="4" t="s" r="C18">
        <v>558</v>
      </c>
      <c s="4" t="s" r="D18">
        <v>382</v>
      </c>
      <c s="4" t="s" r="E18">
        <v>559</v>
      </c>
    </row>
    <row spans="1:6" r="19">
      <c s="4" t="s" r="A19">
        <v>547</v>
      </c>
      <c s="7" t="n" r="B19">
        <v>8136</v>
      </c>
      <c s="7" t="n" r="D19">
        <v>8136</v>
      </c>
      <c s="7" t="n" r="F19">
        <v>8899</v>
      </c>
    </row>
    <row spans="1:6" r="20">
      <c s="4" t="s" r="A20">
        <v>548</v>
      </c>
      <c s="4" t="s" r="B20">
        <v>560</v>
      </c>
      <c s="4" t="s" r="D20">
        <v>560</v>
      </c>
      <c s="4" t="s" r="F20">
        <v>561</v>
      </c>
    </row>
    <row spans="1:6" r="21">
      <c s="4" t="s" r="A21">
        <v>562</v>
      </c>
    </row>
    <row spans="1:6" r="22">
      <c s="3" t="s" r="A22">
        <v>543</v>
      </c>
    </row>
    <row spans="1:6" r="23">
      <c s="4" t="s" r="A23">
        <v>545</v>
      </c>
      <c s="7" t="n" r="B23">
        <v>437</v>
      </c>
      <c s="7" t="n" r="C23">
        <v>815</v>
      </c>
      <c s="7" t="n" r="D23">
        <v>1763</v>
      </c>
      <c s="7" t="n" r="E23">
        <v>2938</v>
      </c>
    </row>
    <row spans="1:6" r="24">
      <c s="4" t="s" r="A24">
        <v>546</v>
      </c>
      <c s="4" t="s" r="B24">
        <v>560</v>
      </c>
      <c s="4" t="s" r="C24">
        <v>563</v>
      </c>
      <c s="4" t="s" r="D24">
        <v>560</v>
      </c>
      <c s="4" t="s" r="E24">
        <v>560</v>
      </c>
    </row>
    <row spans="1:6" r="25">
      <c s="4" t="s" r="A25">
        <v>547</v>
      </c>
      <c s="7" t="n" r="B25">
        <v>0</v>
      </c>
      <c s="7" t="n" r="D25">
        <v>0</v>
      </c>
      <c s="7" t="n" r="F25">
        <v>16</v>
      </c>
    </row>
    <row spans="1:6" r="26">
      <c s="4" t="s" r="A26">
        <v>548</v>
      </c>
      <c s="4" t="s" r="B26">
        <v>505</v>
      </c>
      <c s="4" t="s" r="D26">
        <v>505</v>
      </c>
      <c s="4" t="s" r="F26">
        <v>5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64</v>
      </c>
      <c s="2" t="s" r="B1">
        <v>565</v>
      </c>
      <c s="2" t="s" r="C1">
        <v>566</v>
      </c>
      <c s="2" t="s" r="D1">
        <v>2</v>
      </c>
      <c s="2" t="s" r="E1">
        <v>73</v>
      </c>
      <c s="2" t="s" r="F1">
        <v>2</v>
      </c>
      <c s="2" t="s" r="G1">
        <v>73</v>
      </c>
    </row>
    <row spans="1:7" r="2">
      <c s="3" t="s" r="A2">
        <v>567</v>
      </c>
    </row>
    <row spans="1:7" r="3">
      <c s="4" t="s" r="A3">
        <v>84</v>
      </c>
      <c s="7" t="n" r="D3">
        <v>985000</v>
      </c>
      <c s="7" t="n" r="E3">
        <v>2864000</v>
      </c>
      <c s="7" t="n" r="F3">
        <v>10011000</v>
      </c>
      <c s="7" t="n" r="G3">
        <v>16210000</v>
      </c>
    </row>
    <row spans="1:7" r="4">
      <c s="4" t="s" r="A4">
        <v>568</v>
      </c>
    </row>
    <row spans="1:7" r="5">
      <c s="3" t="s" r="A5">
        <v>567</v>
      </c>
    </row>
    <row spans="1:7" r="6">
      <c s="4" t="s" r="A6">
        <v>569</v>
      </c>
      <c s="7" t="n" r="B6">
        <v>50500000</v>
      </c>
    </row>
    <row spans="1:7" r="7">
      <c s="4" t="s" r="A7">
        <v>84</v>
      </c>
      <c s="7" t="n" r="F7">
        <v>8100000</v>
      </c>
    </row>
    <row spans="1:7" r="8">
      <c s="4" t="s" r="A8">
        <v>570</v>
      </c>
    </row>
    <row spans="1:7" r="9">
      <c s="3" t="s" r="A9">
        <v>567</v>
      </c>
    </row>
    <row spans="1:7" r="10">
      <c s="4" t="s" r="A10">
        <v>571</v>
      </c>
      <c s="7" t="n" r="C10">
        <v>25000000</v>
      </c>
    </row>
    <row spans="1:7" r="11">
      <c s="4" t="s" r="A11">
        <v>572</v>
      </c>
      <c s="5" t="n" r="C11">
        <v>10000000</v>
      </c>
    </row>
    <row spans="1:7" r="12">
      <c s="4" t="s" r="A12">
        <v>573</v>
      </c>
      <c s="7" t="n" r="C12">
        <v>17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t="s" r="A1">
        <v>574</v>
      </c>
      <c s="2" t="s" r="B1">
        <v>1</v>
      </c>
      <c s="2" t="s" r="C1">
        <v>333</v>
      </c>
    </row>
    <row spans="1:3" r="2">
      <c s="2" t="s" r="B2">
        <v>2</v>
      </c>
      <c s="2" t="s" r="C2">
        <v>23</v>
      </c>
    </row>
    <row spans="1:3" r="3">
      <c s="3" t="s" r="A3">
        <v>575</v>
      </c>
    </row>
    <row spans="1:3" r="4">
      <c s="4" t="s" r="A4">
        <v>576</v>
      </c>
      <c s="7" t="n" r="B4">
        <v>5644</v>
      </c>
    </row>
    <row spans="1:3" r="5">
      <c s="4" t="s" r="A5">
        <v>577</v>
      </c>
    </row>
    <row spans="1:3" r="6">
      <c s="3" t="s" r="A6">
        <v>575</v>
      </c>
    </row>
    <row spans="1:3" r="7">
      <c s="4" t="s" r="A7">
        <v>578</v>
      </c>
      <c s="7" t="n" r="C7">
        <v>9000</v>
      </c>
    </row>
    <row spans="1:3" r="8">
      <c s="4" t="s" r="A8">
        <v>579</v>
      </c>
    </row>
    <row spans="1:3" r="9">
      <c s="3" t="s" r="A9">
        <v>575</v>
      </c>
    </row>
    <row spans="1:3" r="10">
      <c s="4" t="s" r="A10">
        <v>578</v>
      </c>
      <c s="5" t="n" r="C10">
        <v>8700</v>
      </c>
    </row>
    <row spans="1:3" r="11">
      <c s="4" t="s" r="A11">
        <v>576</v>
      </c>
      <c s="5" t="n" r="B11">
        <v>5514</v>
      </c>
    </row>
    <row spans="1:3" r="12">
      <c s="4" t="s" r="A12">
        <v>580</v>
      </c>
    </row>
    <row spans="1:3" r="13">
      <c s="3" t="s" r="A13">
        <v>575</v>
      </c>
    </row>
    <row spans="1:3" r="14">
      <c s="4" t="s" r="A14">
        <v>578</v>
      </c>
      <c s="7" t="n" r="C14">
        <v>300</v>
      </c>
    </row>
    <row spans="1:3" r="15">
      <c s="4" t="s" r="A15">
        <v>581</v>
      </c>
    </row>
    <row spans="1:3" r="16">
      <c s="3" t="s" r="A16">
        <v>575</v>
      </c>
    </row>
    <row spans="1:3" r="17">
      <c s="4" t="s" r="A17">
        <v>576</v>
      </c>
      <c s="7" t="n" r="B17">
        <v>1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8"/>
    <col customWidth="1" max="2" min="2" width="21"/>
  </cols>
  <sheetData>
    <row spans="1:2" r="1">
      <c s="1" t="s" r="A1">
        <v>582</v>
      </c>
      <c s="2" t="s" r="B1">
        <v>1</v>
      </c>
    </row>
    <row spans="1:2" r="2">
      <c s="2" t="s" r="B2">
        <v>450</v>
      </c>
    </row>
    <row spans="1:2" r="3">
      <c s="3" t="s" r="A3">
        <v>583</v>
      </c>
    </row>
    <row spans="1:2" r="4">
      <c s="4" t="s" r="A4">
        <v>584</v>
      </c>
      <c s="7" t="n" r="B4">
        <v>7894</v>
      </c>
    </row>
    <row spans="1:2" r="5">
      <c s="4" t="s" r="A5">
        <v>585</v>
      </c>
      <c s="5" t="n" r="B5">
        <v>-713</v>
      </c>
    </row>
    <row spans="1:2" r="6">
      <c s="4" t="s" r="A6">
        <v>586</v>
      </c>
      <c s="5" t="n" r="B6">
        <v>-5644</v>
      </c>
    </row>
    <row spans="1:2" r="7">
      <c s="4" t="s" r="A7">
        <v>587</v>
      </c>
      <c s="5" t="n" r="B7">
        <v>-6</v>
      </c>
    </row>
    <row spans="1:2" r="8">
      <c s="4" t="s" r="A8">
        <v>584</v>
      </c>
      <c s="5" t="n" r="B8">
        <v>1531</v>
      </c>
    </row>
    <row spans="1:2" r="9">
      <c s="4" t="s" r="A9">
        <v>579</v>
      </c>
    </row>
    <row spans="1:2" r="10">
      <c s="3" t="s" r="A10">
        <v>583</v>
      </c>
    </row>
    <row spans="1:2" r="11">
      <c s="4" t="s" r="A11">
        <v>584</v>
      </c>
      <c s="5" t="n" r="B11">
        <v>7694</v>
      </c>
    </row>
    <row spans="1:2" r="12">
      <c s="4" t="s" r="A12">
        <v>585</v>
      </c>
      <c s="5" t="n" r="B12">
        <v>-713</v>
      </c>
    </row>
    <row spans="1:2" r="13">
      <c s="4" t="s" r="A13">
        <v>586</v>
      </c>
      <c s="5" t="n" r="B13">
        <v>-5514</v>
      </c>
    </row>
    <row spans="1:2" r="14">
      <c s="4" t="s" r="A14">
        <v>587</v>
      </c>
      <c s="5" t="n" r="B14">
        <v>-6</v>
      </c>
    </row>
    <row spans="1:2" r="15">
      <c s="4" t="s" r="A15">
        <v>584</v>
      </c>
      <c s="5" t="n" r="B15">
        <v>1461</v>
      </c>
    </row>
    <row spans="1:2" r="16">
      <c s="4" t="s" r="A16">
        <v>581</v>
      </c>
    </row>
    <row spans="1:2" r="17">
      <c s="3" t="s" r="A17">
        <v>583</v>
      </c>
    </row>
    <row spans="1:2" r="18">
      <c s="4" t="s" r="A18">
        <v>584</v>
      </c>
      <c s="5" t="n" r="B18">
        <v>200</v>
      </c>
    </row>
    <row spans="1:2" r="19">
      <c s="4" t="s" r="A19">
        <v>585</v>
      </c>
      <c s="5" t="n" r="B19">
        <v>0</v>
      </c>
    </row>
    <row spans="1:2" r="20">
      <c s="4" t="s" r="A20">
        <v>586</v>
      </c>
      <c s="5" t="n" r="B20">
        <v>-130</v>
      </c>
    </row>
    <row spans="1:2" r="21">
      <c s="4" t="s" r="A21">
        <v>587</v>
      </c>
      <c s="5" t="n" r="B21">
        <v>0</v>
      </c>
    </row>
    <row spans="1:2" r="22">
      <c s="4" t="s" r="A22">
        <v>584</v>
      </c>
      <c s="7" t="n" r="B22">
        <v>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v>
      </c>
      <c s="2" t="s" r="C2">
        <v>73</v>
      </c>
    </row>
    <row spans="1:3" r="3">
      <c s="3" t="s" r="A3">
        <v>109</v>
      </c>
    </row>
    <row spans="1:3" r="4">
      <c s="4" t="s" r="A4">
        <v>94</v>
      </c>
      <c s="7" t="n" r="B4">
        <v>-146674</v>
      </c>
      <c s="7" t="n" r="C4">
        <v>-26968</v>
      </c>
    </row>
    <row spans="1:3" r="5">
      <c s="3" t="s" r="A5">
        <v>110</v>
      </c>
    </row>
    <row spans="1:3" r="6">
      <c s="4" t="s" r="A6">
        <v>111</v>
      </c>
      <c s="5" t="n" r="B6">
        <v>24180</v>
      </c>
      <c s="5" t="n" r="C6">
        <v>26040</v>
      </c>
    </row>
    <row spans="1:3" r="7">
      <c s="4" t="s" r="A7">
        <v>112</v>
      </c>
      <c s="5" t="n" r="B7">
        <v>29413</v>
      </c>
      <c s="5" t="n" r="C7">
        <v>22600</v>
      </c>
    </row>
    <row spans="1:3" r="8">
      <c s="4" t="s" r="A8">
        <v>113</v>
      </c>
      <c s="5" t="n" r="B8">
        <v>1793</v>
      </c>
      <c s="5" t="n" r="C8">
        <v>985</v>
      </c>
    </row>
    <row spans="1:3" r="9">
      <c s="4" t="s" r="A9">
        <v>114</v>
      </c>
      <c s="5" t="n" r="B9">
        <v>15739</v>
      </c>
      <c s="5" t="n" r="C9">
        <v>7889</v>
      </c>
    </row>
    <row spans="1:3" r="10">
      <c s="4" t="s" r="A10">
        <v>115</v>
      </c>
      <c s="5" t="n" r="B10">
        <v>-576</v>
      </c>
      <c s="5" t="n" r="C10">
        <v>-887</v>
      </c>
    </row>
    <row spans="1:3" r="11">
      <c s="4" t="s" r="A11">
        <v>116</v>
      </c>
      <c s="5" t="n" r="B11">
        <v>23973</v>
      </c>
      <c s="5" t="n" r="C11">
        <v>24736</v>
      </c>
    </row>
    <row spans="1:3" r="12">
      <c s="4" t="s" r="A12">
        <v>117</v>
      </c>
      <c s="5" t="n" r="B12">
        <v>144</v>
      </c>
      <c s="5" t="n" r="C12">
        <v>1184</v>
      </c>
    </row>
    <row spans="1:3" r="13">
      <c s="4" t="s" r="A13">
        <v>118</v>
      </c>
      <c s="5" t="n" r="B13">
        <v>543</v>
      </c>
      <c s="5" t="n" r="C13">
        <v>19</v>
      </c>
    </row>
    <row spans="1:3" r="14">
      <c s="4" t="s" r="A14">
        <v>119</v>
      </c>
      <c s="5" t="n" r="B14">
        <v>-43393</v>
      </c>
      <c s="5" t="n" r="C14">
        <v>1332</v>
      </c>
    </row>
    <row spans="1:3" r="15">
      <c s="4" t="s" r="A15">
        <v>120</v>
      </c>
      <c s="5" t="n" r="B15">
        <v>0</v>
      </c>
      <c s="5" t="n" r="C15">
        <v>-1709</v>
      </c>
    </row>
    <row spans="1:3" r="16">
      <c s="4" t="s" r="A16">
        <v>86</v>
      </c>
      <c s="5" t="n" r="B16">
        <v>-19773</v>
      </c>
      <c s="5" t="n" r="C16">
        <v>0</v>
      </c>
    </row>
    <row spans="1:3" r="17">
      <c s="4" t="s" r="A17">
        <v>85</v>
      </c>
      <c s="5" t="n" r="B17">
        <v>-22741</v>
      </c>
      <c s="5" t="n" r="C17">
        <v>0</v>
      </c>
    </row>
    <row spans="1:3" r="18">
      <c s="4" t="s" r="A18">
        <v>121</v>
      </c>
      <c s="5" t="n" r="B18">
        <v>40837</v>
      </c>
      <c s="5" t="n" r="C18">
        <v>0</v>
      </c>
    </row>
    <row spans="1:3" r="19">
      <c s="4" t="s" r="A19">
        <v>122</v>
      </c>
      <c s="5" t="n" r="B19">
        <v>14423</v>
      </c>
      <c s="5" t="n" r="C19">
        <v>28731</v>
      </c>
    </row>
    <row spans="1:3" r="20">
      <c s="3" t="s" r="A20">
        <v>123</v>
      </c>
    </row>
    <row spans="1:3" r="21">
      <c s="4" t="s" r="A21">
        <v>124</v>
      </c>
      <c s="5" t="n" r="B21">
        <v>0</v>
      </c>
      <c s="5" t="n" r="C21">
        <v>1</v>
      </c>
    </row>
    <row spans="1:3" r="22">
      <c s="4" t="s" r="A22">
        <v>125</v>
      </c>
      <c s="5" t="n" r="B22">
        <v>115797</v>
      </c>
      <c s="5" t="n" r="C22">
        <v>-17953</v>
      </c>
    </row>
    <row spans="1:3" r="23">
      <c s="4" t="s" r="A23">
        <v>126</v>
      </c>
      <c s="5" t="n" r="B23">
        <v>-57783</v>
      </c>
      <c s="5" t="n" r="C23">
        <v>12051</v>
      </c>
    </row>
    <row spans="1:3" r="24">
      <c s="4" t="s" r="A24">
        <v>29</v>
      </c>
      <c s="5" t="n" r="B24">
        <v>-7378</v>
      </c>
      <c s="5" t="n" r="C24">
        <v>-3152</v>
      </c>
    </row>
    <row spans="1:3" r="25">
      <c s="4" t="s" r="A25">
        <v>38</v>
      </c>
      <c s="5" t="n" r="B25">
        <v>-2113</v>
      </c>
      <c s="5" t="n" r="C25">
        <v>-18452</v>
      </c>
    </row>
    <row spans="1:3" r="26">
      <c s="4" t="s" r="A26">
        <v>39</v>
      </c>
      <c s="5" t="n" r="B26">
        <v>-21655</v>
      </c>
      <c s="5" t="n" r="C26">
        <v>-3527</v>
      </c>
    </row>
    <row spans="1:3" r="27">
      <c s="4" t="s" r="A27">
        <v>42</v>
      </c>
      <c s="5" t="n" r="B27">
        <v>25161</v>
      </c>
      <c s="5" t="n" r="C27">
        <v>-2398</v>
      </c>
    </row>
    <row spans="1:3" r="28">
      <c s="4" t="s" r="A28">
        <v>44</v>
      </c>
      <c s="5" t="n" r="B28">
        <v>-49192</v>
      </c>
      <c s="5" t="n" r="C28">
        <v>0</v>
      </c>
    </row>
    <row spans="1:3" r="29">
      <c s="4" t="s" r="A29">
        <v>46</v>
      </c>
      <c s="5" t="n" r="B29">
        <v>-6186</v>
      </c>
      <c s="5" t="n" r="C29">
        <v>-3278</v>
      </c>
    </row>
    <row spans="1:3" r="30">
      <c s="4" t="s" r="A30">
        <v>127</v>
      </c>
      <c s="5" t="n" r="B30">
        <v>-85461</v>
      </c>
      <c s="5" t="n" r="C30">
        <v>47244</v>
      </c>
    </row>
    <row spans="1:3" r="31">
      <c s="3" t="s" r="A31">
        <v>128</v>
      </c>
    </row>
    <row spans="1:3" r="32">
      <c s="4" t="s" r="A32">
        <v>129</v>
      </c>
      <c s="5" t="n" r="B32">
        <v>250</v>
      </c>
      <c s="5" t="n" r="C32">
        <v>0</v>
      </c>
    </row>
    <row spans="1:3" r="33">
      <c s="4" t="s" r="A33">
        <v>130</v>
      </c>
      <c s="5" t="n" r="B33">
        <v>19773</v>
      </c>
      <c s="5" t="n" r="C33">
        <v>0</v>
      </c>
    </row>
    <row spans="1:3" r="34">
      <c s="4" t="s" r="A34">
        <v>131</v>
      </c>
      <c s="5" t="n" r="B34">
        <v>-2421</v>
      </c>
      <c s="5" t="n" r="C34">
        <v>-6080</v>
      </c>
    </row>
    <row spans="1:3" r="35">
      <c s="4" t="s" r="A35">
        <v>132</v>
      </c>
      <c s="5" t="n" r="B35">
        <v>-28397</v>
      </c>
      <c s="5" t="n" r="C35">
        <v>-58934</v>
      </c>
    </row>
    <row spans="1:3" r="36">
      <c s="4" t="s" r="A36">
        <v>133</v>
      </c>
      <c s="5" t="n" r="B36">
        <v>-112617</v>
      </c>
      <c s="5" t="n" r="C36">
        <v>-15000</v>
      </c>
    </row>
    <row spans="1:3" r="37">
      <c s="4" t="s" r="A37">
        <v>134</v>
      </c>
      <c s="5" t="n" r="B37">
        <v>0</v>
      </c>
      <c s="5" t="n" r="C37">
        <v>-3625</v>
      </c>
    </row>
    <row spans="1:3" r="38">
      <c s="4" t="s" r="A38">
        <v>135</v>
      </c>
      <c s="5" t="n" r="B38">
        <v>61</v>
      </c>
      <c s="5" t="n" r="C38">
        <v>85</v>
      </c>
    </row>
    <row spans="1:3" r="39">
      <c s="4" t="s" r="A39">
        <v>136</v>
      </c>
      <c s="5" t="n" r="B39">
        <v>-123351</v>
      </c>
      <c s="5" t="n" r="C39">
        <v>-83554</v>
      </c>
    </row>
    <row spans="1:3" r="40">
      <c s="3" t="s" r="A40">
        <v>137</v>
      </c>
    </row>
    <row spans="1:3" r="41">
      <c s="4" t="s" r="A41">
        <v>138</v>
      </c>
      <c s="5" t="n" r="B41">
        <v>89718</v>
      </c>
      <c s="5" t="n" r="C41">
        <v>13682</v>
      </c>
    </row>
    <row spans="1:3" r="42">
      <c s="4" t="s" r="A42">
        <v>139</v>
      </c>
      <c s="5" t="n" r="B42">
        <v>-130058</v>
      </c>
      <c s="5" t="n" r="C42">
        <v>0</v>
      </c>
    </row>
    <row spans="1:3" r="43">
      <c s="4" t="s" r="A43">
        <v>140</v>
      </c>
      <c s="5" t="n" r="B43">
        <v>400000</v>
      </c>
      <c s="5" t="n" r="C43">
        <v>0</v>
      </c>
    </row>
    <row spans="1:3" r="44">
      <c s="4" t="s" r="A44">
        <v>141</v>
      </c>
      <c s="5" t="n" r="B44">
        <v>-12769</v>
      </c>
      <c s="5" t="n" r="C44">
        <v>0</v>
      </c>
    </row>
    <row spans="1:3" r="45">
      <c s="4" t="s" r="A45">
        <v>120</v>
      </c>
      <c s="5" t="n" r="B45">
        <v>0</v>
      </c>
      <c s="5" t="n" r="C45">
        <v>1709</v>
      </c>
    </row>
    <row spans="1:3" r="46">
      <c s="4" t="s" r="A46">
        <v>142</v>
      </c>
      <c s="5" t="n" r="B46">
        <v>346891</v>
      </c>
      <c s="5" t="n" r="C46">
        <v>15391</v>
      </c>
    </row>
    <row spans="1:3" r="47">
      <c s="4" t="s" r="A47">
        <v>143</v>
      </c>
      <c s="5" t="n" r="B47">
        <v>-12</v>
      </c>
      <c s="5" t="n" r="C47">
        <v>431</v>
      </c>
    </row>
    <row spans="1:3" r="48">
      <c s="4" t="s" r="A48">
        <v>144</v>
      </c>
      <c s="5" t="n" r="B48">
        <v>138067</v>
      </c>
      <c s="5" t="n" r="C48">
        <v>-20488</v>
      </c>
    </row>
    <row spans="1:3" r="49">
      <c s="4" t="s" r="A49">
        <v>145</v>
      </c>
      <c s="5" t="n" r="B49">
        <v>370741</v>
      </c>
      <c s="5" t="n" r="C49">
        <v>376727</v>
      </c>
    </row>
    <row spans="1:3" r="50">
      <c s="4" t="s" r="A50">
        <v>146</v>
      </c>
      <c s="5" t="n" r="B50">
        <v>508808</v>
      </c>
      <c s="5" t="n" r="C50">
        <v>356239</v>
      </c>
    </row>
    <row spans="1:3" r="51">
      <c s="3" t="s" r="A51">
        <v>147</v>
      </c>
    </row>
    <row spans="1:3" r="52">
      <c s="4" t="s" r="A52">
        <v>148</v>
      </c>
      <c s="5" t="n" r="B52">
        <v>6946</v>
      </c>
      <c s="5" t="n" r="C52">
        <v>1890</v>
      </c>
    </row>
    <row spans="1:3" r="53">
      <c s="4" t="s" r="A53">
        <v>149</v>
      </c>
      <c s="7" t="n" r="B53">
        <v>89</v>
      </c>
      <c s="7" t="n" r="C53">
        <v>13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Inco</vt:lpstr>
      <vt:lpstr>Consolidated Statements of Comp</vt:lpstr>
      <vt:lpstr>Consolidated Statements of Cash</vt:lpstr>
      <vt:lpstr>Nature of Business</vt:lpstr>
      <vt:lpstr>Significant Accounting Policies</vt:lpstr>
      <vt:lpstr>Share-Based Compensation</vt:lpstr>
      <vt:lpstr>Loss per Share</vt:lpstr>
      <vt:lpstr>Income Taxes</vt:lpstr>
      <vt:lpstr>Cash and Cash Equivalents</vt:lpstr>
      <vt:lpstr>Fair Value Measurements</vt:lpstr>
      <vt:lpstr>Inventory</vt:lpstr>
      <vt:lpstr>Intangible Assets and Goodwill</vt:lpstr>
      <vt:lpstr>Convertible Senior Notes</vt:lpstr>
      <vt:lpstr>Treasury Stock</vt:lpstr>
      <vt:lpstr>Acquisitions</vt:lpstr>
      <vt:lpstr>Accumulated Other Comprehensive</vt:lpstr>
      <vt:lpstr>Segment and Geographic Informat</vt:lpstr>
      <vt:lpstr>Contingencies</vt:lpstr>
      <vt:lpstr>Collaboration Agreements</vt:lpstr>
      <vt:lpstr>Restructuring</vt:lpstr>
      <vt:lpstr>Significant Accounting Polici24</vt:lpstr>
      <vt:lpstr>Loss per Share (Tables)</vt:lpstr>
      <vt:lpstr>Fair Value Measurements (Tables</vt:lpstr>
      <vt:lpstr>Inventory (Tables)</vt:lpstr>
      <vt:lpstr>Intangible Assets and Goodwill </vt:lpstr>
      <vt:lpstr>Convertible Senior Notes (Table</vt:lpstr>
      <vt:lpstr>Acquisitions (Tables)</vt:lpstr>
      <vt:lpstr>Accumulated Other Comprehensi31</vt:lpstr>
      <vt:lpstr>Segment and Geographic Inform32</vt:lpstr>
      <vt:lpstr>Restructuring (Tables)</vt:lpstr>
      <vt:lpstr>Nature of Business (Details)</vt:lpstr>
      <vt:lpstr>Significant Accounting Polici35</vt:lpstr>
      <vt:lpstr>Stock-Based Compensation (Detai</vt:lpstr>
      <vt:lpstr>Loss per Share (Narrative) (Det</vt:lpstr>
      <vt:lpstr>Loss per Share (Computation of </vt:lpstr>
      <vt:lpstr>Income Taxes (Details)</vt:lpstr>
      <vt:lpstr>Cash and Cash Equivalents (Deta</vt:lpstr>
      <vt:lpstr>Fair Value Measurements (Assets</vt:lpstr>
      <vt:lpstr>Fair Value Measurements (Fair V</vt:lpstr>
      <vt:lpstr>Fair Value Measurements (Level </vt:lpstr>
      <vt:lpstr>Inventory (Details)</vt:lpstr>
      <vt:lpstr>Intangible Assets and Goodwil45</vt:lpstr>
      <vt:lpstr>Intangible Assets and Goodwil46</vt:lpstr>
      <vt:lpstr>Convertible Senior Notes (Narra</vt:lpstr>
      <vt:lpstr>Convertible Senior Notes (Liabi</vt:lpstr>
      <vt:lpstr>Convertible Senior Notes (Inter</vt:lpstr>
      <vt:lpstr>Convertible Senior Notes (Note </vt:lpstr>
      <vt:lpstr>Treasury Stock (Details)</vt:lpstr>
      <vt:lpstr>Acquisitions (Details)</vt:lpstr>
      <vt:lpstr>Accumulated Other Comprehensi53</vt:lpstr>
      <vt:lpstr>Segment and Geographic Inform54</vt:lpstr>
      <vt:lpstr>Collaboration Agreements (Detai</vt:lpstr>
      <vt:lpstr>Restructuring (Narrative) (Deta</vt:lpstr>
      <vt:lpstr>Restructuring (Restructuring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6:31Z</dcterms:created>
  <dcterms:modified xmlns:dcterms="http://purl.org/dc/terms/" xmlns:xsi="http://www.w3.org/2001/XMLSchema-instance" xsi:type="dcterms:W3CDTF">2015-11-09T16:06:31Z</dcterms:modified>
  <dc:title xmlns:dc="http://purl.org/dc/elements/1.1/">Untitled</dc:title>
  <dc:description xmlns:dc="http://purl.org/dc/elements/1.1/"/>
  <dc:subject xmlns:dc="http://purl.org/dc/elements/1.1/"/>
  <cp:keywords/>
  <cp:category/>
</cp:coreProperties>
</file>